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From Contracts" sheetId="11" state="visible" r:id="rId11"/>
    <sheet xmlns:r="http://schemas.openxmlformats.org/officeDocument/2006/relationships" name="Note 5 - Major Customers" sheetId="12" state="visible" r:id="rId12"/>
    <sheet xmlns:r="http://schemas.openxmlformats.org/officeDocument/2006/relationships" name="Note 6 - Inventories" sheetId="13" state="visible" r:id="rId13"/>
    <sheet xmlns:r="http://schemas.openxmlformats.org/officeDocument/2006/relationships" name="Note 7 - Leases" sheetId="14" state="visible" r:id="rId14"/>
    <sheet xmlns:r="http://schemas.openxmlformats.org/officeDocument/2006/relationships" name="Note 8 - Other Current Liabilit" sheetId="15" state="visible" r:id="rId15"/>
    <sheet xmlns:r="http://schemas.openxmlformats.org/officeDocument/2006/relationships" name="Note 9 - Debt" sheetId="16" state="visible" r:id="rId16"/>
    <sheet xmlns:r="http://schemas.openxmlformats.org/officeDocument/2006/relationships" name="Note 10 - Income Taxes" sheetId="17" state="visible" r:id="rId17"/>
    <sheet xmlns:r="http://schemas.openxmlformats.org/officeDocument/2006/relationships" name="Note 11 - Legal Proceedings" sheetId="18" state="visible" r:id="rId18"/>
    <sheet xmlns:r="http://schemas.openxmlformats.org/officeDocument/2006/relationships" name="Note 12 - Stock-based Compensat" sheetId="19" state="visible" r:id="rId19"/>
    <sheet xmlns:r="http://schemas.openxmlformats.org/officeDocument/2006/relationships" name="Note 13 - Stock Repurchase Plan" sheetId="20" state="visible" r:id="rId20"/>
    <sheet xmlns:r="http://schemas.openxmlformats.org/officeDocument/2006/relationships" name="Note 14 - Employee Benefit Plan" sheetId="21" state="visible" r:id="rId21"/>
    <sheet xmlns:r="http://schemas.openxmlformats.org/officeDocument/2006/relationships" name="Note 15 - Segment Information" sheetId="22" state="visible" r:id="rId22"/>
    <sheet xmlns:r="http://schemas.openxmlformats.org/officeDocument/2006/relationships" name="Note 16 - Quarterly Consolidate" sheetId="23" state="visible" r:id="rId23"/>
    <sheet xmlns:r="http://schemas.openxmlformats.org/officeDocument/2006/relationships" name="Note 17 - 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Goodwill and Intangi_2" sheetId="28" state="visible" r:id="rId28"/>
    <sheet xmlns:r="http://schemas.openxmlformats.org/officeDocument/2006/relationships" name="Note 4 - Revenue From Contrac_2" sheetId="29" state="visible" r:id="rId29"/>
    <sheet xmlns:r="http://schemas.openxmlformats.org/officeDocument/2006/relationships" name="Note 6 - Inventories (Tables)" sheetId="30" state="visible" r:id="rId30"/>
    <sheet xmlns:r="http://schemas.openxmlformats.org/officeDocument/2006/relationships" name="Note 7 - Leases (Tables)" sheetId="31" state="visible" r:id="rId31"/>
    <sheet xmlns:r="http://schemas.openxmlformats.org/officeDocument/2006/relationships" name="Note 8 - Other Current Liabil_2" sheetId="32" state="visible" r:id="rId32"/>
    <sheet xmlns:r="http://schemas.openxmlformats.org/officeDocument/2006/relationships" name="Note 9 - Debt (Tables)" sheetId="33" state="visible" r:id="rId33"/>
    <sheet xmlns:r="http://schemas.openxmlformats.org/officeDocument/2006/relationships" name="Note 10 - Income Taxes (Tables)" sheetId="34" state="visible" r:id="rId34"/>
    <sheet xmlns:r="http://schemas.openxmlformats.org/officeDocument/2006/relationships" name="Note 12 - Stock-based Compens_2" sheetId="35" state="visible" r:id="rId35"/>
    <sheet xmlns:r="http://schemas.openxmlformats.org/officeDocument/2006/relationships" name="Note 15 - Segment Information (" sheetId="36" state="visible" r:id="rId36"/>
    <sheet xmlns:r="http://schemas.openxmlformats.org/officeDocument/2006/relationships" name="Note 16 - Quarterly Consolida_2" sheetId="37" state="visible" r:id="rId37"/>
    <sheet xmlns:r="http://schemas.openxmlformats.org/officeDocument/2006/relationships" name="Note 17 - Subsequent Events (Ta" sheetId="38" state="visible" r:id="rId38"/>
    <sheet xmlns:r="http://schemas.openxmlformats.org/officeDocument/2006/relationships" name="Schedule II - Valuation and Q_2" sheetId="39" state="visible" r:id="rId39"/>
    <sheet xmlns:r="http://schemas.openxmlformats.org/officeDocument/2006/relationships" name="Note 1 - Nature of Operations ("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Goodwill and Intangi_3" sheetId="43" state="visible" r:id="rId43"/>
    <sheet xmlns:r="http://schemas.openxmlformats.org/officeDocument/2006/relationships" name="Note 3 - Goodwill and Intangi_4" sheetId="44" state="visible" r:id="rId44"/>
    <sheet xmlns:r="http://schemas.openxmlformats.org/officeDocument/2006/relationships" name="Note 3 - Goodwill and Intangi_5" sheetId="45" state="visible" r:id="rId45"/>
    <sheet xmlns:r="http://schemas.openxmlformats.org/officeDocument/2006/relationships" name="Note 3 - Goodwill and Intangi_6" sheetId="46" state="visible" r:id="rId46"/>
    <sheet xmlns:r="http://schemas.openxmlformats.org/officeDocument/2006/relationships" name="Note 3 - Goodwill and Intangi_7" sheetId="47" state="visible" r:id="rId47"/>
    <sheet xmlns:r="http://schemas.openxmlformats.org/officeDocument/2006/relationships" name="Note 4 - Revenue From Contrac_3" sheetId="48" state="visible" r:id="rId48"/>
    <sheet xmlns:r="http://schemas.openxmlformats.org/officeDocument/2006/relationships" name="Note 4 - Revenue From Contrac_4" sheetId="49" state="visible" r:id="rId49"/>
    <sheet xmlns:r="http://schemas.openxmlformats.org/officeDocument/2006/relationships" name="Note 5 - Major Customers (Detai" sheetId="50" state="visible" r:id="rId50"/>
    <sheet xmlns:r="http://schemas.openxmlformats.org/officeDocument/2006/relationships" name="Note 6 - Inventories - Inventor" sheetId="51" state="visible" r:id="rId51"/>
    <sheet xmlns:r="http://schemas.openxmlformats.org/officeDocument/2006/relationships" name="Note 7 - Leases (Details Textua" sheetId="52" state="visible" r:id="rId52"/>
    <sheet xmlns:r="http://schemas.openxmlformats.org/officeDocument/2006/relationships" name="Note 7 - Leases - Lease Costs (" sheetId="53" state="visible" r:id="rId53"/>
    <sheet xmlns:r="http://schemas.openxmlformats.org/officeDocument/2006/relationships" name="Note 7 - Leases - Maturities of" sheetId="54" state="visible" r:id="rId54"/>
    <sheet xmlns:r="http://schemas.openxmlformats.org/officeDocument/2006/relationships" name="Note 7 - Leases - Supplemental " sheetId="55" state="visible" r:id="rId55"/>
    <sheet xmlns:r="http://schemas.openxmlformats.org/officeDocument/2006/relationships" name="Note 7 - Leases - Minimum Renta" sheetId="56" state="visible" r:id="rId56"/>
    <sheet xmlns:r="http://schemas.openxmlformats.org/officeDocument/2006/relationships" name="Note 8 - Other Current Liabil_3" sheetId="57" state="visible" r:id="rId57"/>
    <sheet xmlns:r="http://schemas.openxmlformats.org/officeDocument/2006/relationships" name="Note 9 - Debt (Details Textual)" sheetId="58" state="visible" r:id="rId58"/>
    <sheet xmlns:r="http://schemas.openxmlformats.org/officeDocument/2006/relationships" name="Note 9 - Debt - Outstanding Let" sheetId="59" state="visible" r:id="rId59"/>
    <sheet xmlns:r="http://schemas.openxmlformats.org/officeDocument/2006/relationships" name="Note 10 - Income Taxes (Details" sheetId="60" state="visible" r:id="rId60"/>
    <sheet xmlns:r="http://schemas.openxmlformats.org/officeDocument/2006/relationships" name="Note 10 - Income Taxes - Earnin" sheetId="61" state="visible" r:id="rId61"/>
    <sheet xmlns:r="http://schemas.openxmlformats.org/officeDocument/2006/relationships" name="Note 10 - Income Taxes - Income" sheetId="62" state="visible" r:id="rId62"/>
    <sheet xmlns:r="http://schemas.openxmlformats.org/officeDocument/2006/relationships" name="Note 10 - Income Taxes - Deferr" sheetId="63" state="visible" r:id="rId63"/>
    <sheet xmlns:r="http://schemas.openxmlformats.org/officeDocument/2006/relationships" name="Note 10 - Income Taxes - Effect" sheetId="64" state="visible" r:id="rId64"/>
    <sheet xmlns:r="http://schemas.openxmlformats.org/officeDocument/2006/relationships" name="Note 12 - Stock-based Compens_3" sheetId="65" state="visible" r:id="rId65"/>
    <sheet xmlns:r="http://schemas.openxmlformats.org/officeDocument/2006/relationships" name="Note 12 - Stock-based Compens_4" sheetId="66" state="visible" r:id="rId66"/>
    <sheet xmlns:r="http://schemas.openxmlformats.org/officeDocument/2006/relationships" name="Note 12 - Stock-based Compens_5" sheetId="67" state="visible" r:id="rId67"/>
    <sheet xmlns:r="http://schemas.openxmlformats.org/officeDocument/2006/relationships" name="Note 12 - Stock-based Compens_6" sheetId="68" state="visible" r:id="rId68"/>
    <sheet xmlns:r="http://schemas.openxmlformats.org/officeDocument/2006/relationships" name="Note 12 - Stock-based Compens_7" sheetId="69" state="visible" r:id="rId69"/>
    <sheet xmlns:r="http://schemas.openxmlformats.org/officeDocument/2006/relationships" name="Note 12 - Stock-based Compens_8" sheetId="70" state="visible" r:id="rId70"/>
    <sheet xmlns:r="http://schemas.openxmlformats.org/officeDocument/2006/relationships" name="Note 13 - Stock Repurchase Pl_2" sheetId="71" state="visible" r:id="rId71"/>
    <sheet xmlns:r="http://schemas.openxmlformats.org/officeDocument/2006/relationships" name="Note 14 - Employee Benefit Pl_2" sheetId="72" state="visible" r:id="rId72"/>
    <sheet xmlns:r="http://schemas.openxmlformats.org/officeDocument/2006/relationships" name="Note 15 - Segment Information_2" sheetId="73" state="visible" r:id="rId73"/>
    <sheet xmlns:r="http://schemas.openxmlformats.org/officeDocument/2006/relationships" name="Note 15 - Segment Information -" sheetId="74" state="visible" r:id="rId74"/>
    <sheet xmlns:r="http://schemas.openxmlformats.org/officeDocument/2006/relationships" name="Note 15 - Segment Information_3" sheetId="75" state="visible" r:id="rId75"/>
    <sheet xmlns:r="http://schemas.openxmlformats.org/officeDocument/2006/relationships" name="Note 15 - Segment Information_4" sheetId="76" state="visible" r:id="rId76"/>
    <sheet xmlns:r="http://schemas.openxmlformats.org/officeDocument/2006/relationships" name="Note 15 - Segment Information_5" sheetId="77" state="visible" r:id="rId77"/>
    <sheet xmlns:r="http://schemas.openxmlformats.org/officeDocument/2006/relationships" name="Note 16 - Quarterly Consolida_3" sheetId="78" state="visible" r:id="rId78"/>
    <sheet xmlns:r="http://schemas.openxmlformats.org/officeDocument/2006/relationships" name="Note 16 - Quarterly Consolida_4" sheetId="79" state="visible" r:id="rId79"/>
    <sheet xmlns:r="http://schemas.openxmlformats.org/officeDocument/2006/relationships" name="Note 17 - Subsequent Events (De" sheetId="80" state="visible" r:id="rId80"/>
    <sheet xmlns:r="http://schemas.openxmlformats.org/officeDocument/2006/relationships" name="Note 17 - Subsequent Events (_2" sheetId="81" state="visible" r:id="rId81"/>
    <sheet xmlns:r="http://schemas.openxmlformats.org/officeDocument/2006/relationships" name="Schedule II Valuation and Quali" sheetId="82" state="visible" r:id="rId82"/>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9</t>
  </si>
  <si>
    <t>Mar. 16, 2020</t>
  </si>
  <si>
    <t>Jun. 30, 2019</t>
  </si>
  <si>
    <t>Document Information [Line Items]</t>
  </si>
  <si>
    <t>Entity Registrant Name</t>
  </si>
  <si>
    <t>INTEST CORP</t>
  </si>
  <si>
    <t>Entity Central Index Key</t>
  </si>
  <si>
    <t>0001036262</t>
  </si>
  <si>
    <t>Trading Symbol</t>
  </si>
  <si>
    <t>int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 $ in Thousands</t>
  </si>
  <si>
    <t>Dec. 31, 2018</t>
  </si>
  <si>
    <t>Current assets:</t>
  </si>
  <si>
    <t>Cash and cash equivalents</t>
  </si>
  <si>
    <t>Trade accounts receivable, net of allowance for doubtful accounts of $211 and $233,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Right of use assets, net</t>
  </si>
  <si>
    <t xml:space="preserve"> </t>
  </si>
  <si>
    <t>Goodwill</t>
  </si>
  <si>
    <t>Intangible assets, net</t>
  </si>
  <si>
    <t>Restricted certificates of deposit</t>
  </si>
  <si>
    <t>Other assets</t>
  </si>
  <si>
    <t>Total assets</t>
  </si>
  <si>
    <t>Current liabilities:</t>
  </si>
  <si>
    <t>Accounts payable</t>
  </si>
  <si>
    <t>Accrued wages and benefits</t>
  </si>
  <si>
    <t>Accrued professional fees</t>
  </si>
  <si>
    <t>Customer deposits and deferred revenue</t>
  </si>
  <si>
    <t>Accrued sales commission</t>
  </si>
  <si>
    <t>Current portion of operating lease liabilities</t>
  </si>
  <si>
    <t>Domestic and foreign income taxes payable</t>
  </si>
  <si>
    <t>Earnout payable</t>
  </si>
  <si>
    <t>Other current liabilities</t>
  </si>
  <si>
    <t>Total current liabilities</t>
  </si>
  <si>
    <t>Operating lease liabilities, net of current portion</t>
  </si>
  <si>
    <t>Contingent liability for repayment of state and local grant funds received</t>
  </si>
  <si>
    <t>Deferred tax liabilities</t>
  </si>
  <si>
    <t>Total liabilities</t>
  </si>
  <si>
    <t>Commitments and Contingencies (Note 11)</t>
  </si>
  <si>
    <t>Stockholders' equity:</t>
  </si>
  <si>
    <t>Preferred stock, $0.01 par value; 5,000,000 shares authorized; no shares issued or outstanding</t>
  </si>
  <si>
    <t>Common stock, $0.01 par value; 20,000,000 shares authorized; 10,413,982 and 10,523,035 shares issued, respectively</t>
  </si>
  <si>
    <t>Additional paid-in capital</t>
  </si>
  <si>
    <t>Retained earnings</t>
  </si>
  <si>
    <t>Accumulated other comprehensive earnings</t>
  </si>
  <si>
    <t>Treasury stock, at cost; 33,077 share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 in Thousands</t>
  </si>
  <si>
    <t>Net revenues</t>
  </si>
  <si>
    <t>Cost of revenues</t>
  </si>
  <si>
    <t>Gross margin</t>
  </si>
  <si>
    <t>Operating expenses:</t>
  </si>
  <si>
    <t>Selling expense</t>
  </si>
  <si>
    <t>Engineering and product development expense</t>
  </si>
  <si>
    <t>General and administrative expense</t>
  </si>
  <si>
    <t>Adjustment to contingent consideration liability</t>
  </si>
  <si>
    <t>Total operating expenses</t>
  </si>
  <si>
    <t>Operating income</t>
  </si>
  <si>
    <t>Other income (loss)</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 USD ($) $ in Thousands</t>
  </si>
  <si>
    <t>Foreign currency translation adjustments</t>
  </si>
  <si>
    <t>Comprehensive earning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Other comprehensive loss</t>
  </si>
  <si>
    <t>Amortization of deferred compensation related to stock-based awards</t>
  </si>
  <si>
    <t>Issuance of unvested shares of restricted stock (in shares)</t>
  </si>
  <si>
    <t>Issuance of unvested shares of restricted stock</t>
  </si>
  <si>
    <t>Balance (in shares) at Dec. 31, 2018</t>
  </si>
  <si>
    <t>Balance at Dec. 31, 2018</t>
  </si>
  <si>
    <t>Forfeiture of unvested shares of restricted stock (in shares)</t>
  </si>
  <si>
    <t>Repurchase and retirement of common stock (in shares)</t>
  </si>
  <si>
    <t>Repurchase and retirement of common stock</t>
  </si>
  <si>
    <t>Balance (in shares) at Dec. 31, 2019</t>
  </si>
  <si>
    <t>Balance at Dec. 31, 2019</t>
  </si>
  <si>
    <t>Consolidated Statements of Cash Flows - USD ($) $ in Thousands</t>
  </si>
  <si>
    <t>CASH FLOWS FROM OPERATING ACTIVITIES</t>
  </si>
  <si>
    <t>Adjustments to reconcile net earnings to net cash provided by (used in) operating activities:</t>
  </si>
  <si>
    <t>Depreciation and amortization</t>
  </si>
  <si>
    <t>Payment of earnout related to Ambrell acquisition</t>
  </si>
  <si>
    <t>Adjustment to earnout payable</t>
  </si>
  <si>
    <t>Provision for excess and obsolete inventory</t>
  </si>
  <si>
    <t>Foreign exchange loss</t>
  </si>
  <si>
    <t>Proceeds from sale of demonstration equipment, net of gain</t>
  </si>
  <si>
    <t>Loss on disposal of property and equipment</t>
  </si>
  <si>
    <t>Deferred income tax expense (benefit)</t>
  </si>
  <si>
    <t>Changes in assets and liabilities:</t>
  </si>
  <si>
    <t>Trade accounts receivable</t>
  </si>
  <si>
    <t>Operating lease liabilities</t>
  </si>
  <si>
    <t>Federal transition tax payable</t>
  </si>
  <si>
    <t>Net cash provided by (used in) operating activities</t>
  </si>
  <si>
    <t>CASH FLOWS FROM INVESTING ACTIVITIES</t>
  </si>
  <si>
    <t>Payment of earnout for 2017 related to Ambrell acquisition</t>
  </si>
  <si>
    <t>Purchase of property and equipment</t>
  </si>
  <si>
    <t>Net cash used in investing activities</t>
  </si>
  <si>
    <t>CASH FLOWS FROM FINANCING ACTIVITIES</t>
  </si>
  <si>
    <t>Repurchases of common stock</t>
  </si>
  <si>
    <t>Net cash used in financing activities</t>
  </si>
  <si>
    <t>Effects of exchange rates on cash</t>
  </si>
  <si>
    <t>Net cash provided by (used in) all activities</t>
  </si>
  <si>
    <t>Cash and cash equivalents at beginning of period</t>
  </si>
  <si>
    <t>Cash and cash equivalents at end of period</t>
  </si>
  <si>
    <t>Cash payments for:</t>
  </si>
  <si>
    <t>Domestic and foreign income taxes</t>
  </si>
  <si>
    <t>SUPPLEMENTAL DISCLOSURE OF NON-CASH INVESTING AND FINANCING ACTIVITIES:</t>
  </si>
  <si>
    <t>Forfeiture of unvested shares of restricted stock</t>
  </si>
  <si>
    <t>Note 1 - Nature of Operations</t>
  </si>
  <si>
    <t>Notes to Financial Statements</t>
  </si>
  <si>
    <t>Nature of Operations [Text Block]</t>
  </si>
  <si>
    <t xml:space="preserve"> ( 1 NATURE OF OPERATIONS We are a global supplier of precision-engineered solutions for use in manufacturing and testing across a wide range of markets including automotive, defense/aerospace, energy, industrial, semiconductor and telecommunications. We manage our business as two Our EMS segment sells its products to semiconductor manufacturers and third third May 2017,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Historically, we have referred to our markets as “Semiconductor” (which includes both the broader semiconductor market as well as the more specialized ATE and wafer processing sectors within the broader semiconductor market), and “Non-Semiconductor” (which includes all of the other markets we serve). Starting in the second 2019, not may may may not may not may not may </t>
  </si>
  <si>
    <t>Note 2 - Summary of Significant Accounting Policies</t>
  </si>
  <si>
    <t>Significant Accounting Policies [Text Block]</t>
  </si>
  <si>
    <t xml:space="preserve"> ( 2 SUMMARY OF SIGNIFICANT ACCOUNTING POLICIES Basis of Presentation and Use of Estimates Reclassification Subsequent Events no December 31, 2019 13 17. Business Combinations third Cash and Cash Equivalents three may not Trade Accounts Receivable and Allowance for Doubtful Accounts not no not $3 $20 December 31, 2019 2018, Fair Value of Financial Instruments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and property and equipment,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45 60 not Nature of Products and Services We sell thermal management products and semiconductor ATE interface solutions. Our thermal management products include ThermoStreams, ThermoChambers and process chillers, which we sell under our Temptronic, Sigma and Thermonics product lines, and Ambrell’s precision induction heating systems, including EkoHeat and EasyHeat products. Our semiconductor ATE interface solutions include manipulators, docking hardware and electrical interface products. We provide post-warranty service for the equipment we sell. We sell semiconductor ATE interface solutions and certain thermal management products to the Semi Market. We also sell our thermal management products to various other markets including the automotive, defense/aerospace, industri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Refer to Notes 4 15 Inventories first first not not twelve three $391 $285 December 31, 2019 2018, Property and Equipment one ten $685 $768 December 31, 2019 2018,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ight of use assets is presented separately from the change in operating lease liabilities and is included in Depreciation and Amortization on our consolidated statements of cash flows. We have made an accounting policy election not 842 one See “Effect of Recently Adopted Amendments to Authoritative Accounting Guidance” below and Note 7 Contingent Liability for Repayment of State and Local Grant Funds Received In connection with leasing a new facility in Rochester, New York, which our subsidiary, Ambrell, occupied in May 2018, may $550 may 2023. may December 31, 2019, $463 not $87 2020, not 2020. December 31, 2019, not December 31, 2019. no Stock-Based Compensation 718 12. Engineering and Product Development Foreign Currency not December 31, 2019 2018, $3 $165, Income Taxes not not 10 Net Earnings Per Common Share Years Ended December 31, 2019 2018 Weighted average common shares outstanding–basic 10,373,164 10,347,947 Potentially dilutive securities: Unvested shares of restricted stock and employee stock options 18,811 34,247 Weighted average common shares and common share equivalents outstanding–diluted 10,391,975 10,382,194 Average number of potentially dilutive securities excluded from calculation 523,485 216,420 Effect of Recently Adopted Amendments to Authoritative Accounting Guidance February 2016, 842. February 2016, may 12 two The amendments were effective for us as of January 1, 2019. January 1, 2019 not not 842. 842. not 842. no not not 840.The none not 7 Effect of Recently Issued Amendments to Authoritative Accounting Guidance In June 2016, November 2019, December 15, 2022. first January 1, 2023. In December 2019, 740 January 1, 2021. January 1, 2021. not</t>
  </si>
  <si>
    <t>Note 3 - Goodwill and Intangible Assets</t>
  </si>
  <si>
    <t>Goodwill and Intangible Assets Disclosure [Text Block]</t>
  </si>
  <si>
    <t xml:space="preserve"> ( 3 GOODWILL AND INTANGIBLE ASSETS Goodwill and intangible assets on our balance sheets are the result of our acquisitions of Sigma Systems Corp. ("Sigma") in October 2008, January 2012 May 2017. Goodwill $13,738 December 31, 2019 2018 Sigma $ 1,656 Thermonics 50 Ambrell 12,032 Total $ 13,738 Intangible Assets December 31, 2019 2018 Balance - January 1, 2018 $ 9,304 Amortization (1,103 ) Balance - December 31, 2018 8,201 Amortization (1,257 ) Balance - December 31, 2019 $ 6,944 The following tables provide further detail about our intangible assets as of December 31, 2019 2018: December 31, 2019 Gross Accumulated Amortization Ne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December 31, 2018 Gross Accumulated Amortization Net Finite-lived intangible assets: Customer relationships $ 10,480 $ 2,717 $ 7,763 Technology 600 250 350 Patents 590 502 88 Software 270 270 - Trade name 140 140 - Total finite-lived intangible assets 12,080 3,879 8,201 Indefinite-lived intangible assets: Trademarks 6,710 - 6,710 Total intangible assets $ 18,790 $ 3,879 $ 14,911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1,257 $1,103, December 31, 2019 2018. five 2020 $ 1,233 2021 $ 1,227 2022 $ 1,167 2023 $ 1,067 2024 $ 980 Impairment of Goodwill and Indefinite Life Intangible Assets December 2019 2018, 350 2019 2018 20.0% 18.5%, During the goodwill impairment assessment in both 2019 2018, no 2019 2018. 2019 2018, no 2019 2018. Impairment of Long-Lived Assets and Finite-lived Intangible Assets 2019 2018, not no</t>
  </si>
  <si>
    <t>Note 4 - Revenue From Contracts With Customers</t>
  </si>
  <si>
    <t>Revenue from Contract with Customer [Text Block]</t>
  </si>
  <si>
    <t xml:space="preserve"> ( 4 REVENUE FROM CONTRACTS WITH CUSTOMERS The following tables provide additional information about our revenue from contracts with customers, including revenue by customer and product type and revenue by market. See also Note 15 Years Ended 2019 2018 Net revenues by customer type: End user $ 55,074 $ 68,093 OEM/Integrator 5,586 10,470 $ 60,660 $ 78,563 Net revenues by product type: Thermal test $ 17,631 $ 23,654 Thermal process 20,079 25,739 Semiconductor test 16,273 21,445 Service/other 6,677 7,725 $ 60,660 $ 78,563 Net revenues by market: Semi $ 30,953 $ 45,378 Industrial 21,231 21,220 Defense/aerospace 4,842 4,943 Telecommunications 1,845 5,574 Other Multimarket 1,789 1,448 $ 60,660 $ 78,563 Changes in the amount of the allowance for doubtful accounts for the years ended December 31, 2019 2018 Balance - January 1, 2018 $ 213 Bad debt expense 20 Write-offs - Balance - December 31, 2018 233 Bad debt expense 3 Write-offs (25 ) Balance - December 31, 2019 $ 211 </t>
  </si>
  <si>
    <t>Note 5 - Major Customers</t>
  </si>
  <si>
    <t>Concentration Risk Disclosure [Text Block]</t>
  </si>
  <si>
    <t xml:space="preserve"> ( 5 MAJOR CUSTOMERS During the years ended December 31, 2019 2018, 10% 11% December 31, 2019 2018, no 10%</t>
  </si>
  <si>
    <t>Note 6 - Inventories</t>
  </si>
  <si>
    <t>Inventory Disclosure [Text Block]</t>
  </si>
  <si>
    <t xml:space="preserve"> ( 6 INVENTORIES Inventories held at December 31 2019 2018 Raw materials $ 5,369 $ 4,654 Work in process 949 1,026 Inventory consigned to others 54 62 Finished goods 810 778 Total inventories $ 7,182 $ 6,520 </t>
  </si>
  <si>
    <t>Note 7 - Leases</t>
  </si>
  <si>
    <t>Lessee, Operating Leases [Text Block]</t>
  </si>
  <si>
    <t xml:space="preserve"> ( 7 LEASES As previously discussed in Note 2, 842, January 1, 2019. 842, $5,197 $4,816, We lease our offices, warehouse facilities and certain equipment under non-cancellable operating leases that expire at various dates through 2028. December 31, 2019 2018, Years Ended December 31, 2019 2018 Operating lease cost $ 1,476 $ 1,513 Short-term lease cost $ 51 $ 55 The following is additional information about our leases as of December 31, 2019: Range of remaining lease terms (in years) 0.8 to 8.4 Weighted average remaining lease term (in years) 5.5 Weighted average discount rate 5.0% Maturities of lease liabilities as of December 31, 2019 2020 $ 1,527 2021 1,007 2022 824 2023 834 2024 859 Thereafter 766 Total lease payments $ 5,817 Less imputed interest (721 ) Total $ 5,096 Cash Flow Information Total amortization of right of use assets for the year ended December 31, 2019 $1,251. Supplemental cash flow information related to leases for the year ended December 31, 2019 Non-cash increases (decreases) in operating lease liabilities and ROU assets as a result of lease modifications: Modification to Ambrell’s U.K. facility lease $ (486 ) Modification to lease for facility in Mansfield, Massachusetts $ 1,811 Modification to Ambrell’s Netherlands facility lease $ (48 ) The lease for Ambrell’s U.K. facility had an original term of 15 August 2029. March 2019, September 2019. $486. On April 8, 2019, forty December 31, 2024 6,100 August 31, 2021 ( not August 31, 2021, $1,811. During the third 2019, September 2019 no $48. Prior Period Disclosures under ASC Topic 840 Prior to January 1, 2019, 840. 840, December 31, 2018 $1,848 not 842. December 31, 2018 2019 $ 1,710 2020 1,612 2021 868 2022 296 2023 286 Thereafter 1,421 Total $ 6,193 </t>
  </si>
  <si>
    <t>Note 8 - Other Current Liabilities</t>
  </si>
  <si>
    <t>Accounts Payable, Accrued Liabilities, and Other Liabilities Disclosure, Current [Text Block]</t>
  </si>
  <si>
    <t xml:space="preserve"> ( 8 OTHER CURRENT LIABILITIES Other current liabilities at December 31 2019 2018 Accrued warranty $ 334 $ 346 Accrued rent/facility costs 25 406 Other 138 356 Total other current liabilities $ 497 $ 1,108 </t>
  </si>
  <si>
    <t>Note 9 - Debt</t>
  </si>
  <si>
    <t>Debt Disclosure [Text Block]</t>
  </si>
  <si>
    <t xml:space="preserve"> ( 9 DEBT Letters of Credit 30 not one $125 $90 April 1, 2019. December 31, 2019 2018 L/C Lease Letters of Credit Facility Original L/C Expiration Expiration Dec. 31 Dec. 31 Mt. Laurel, NJ 3/29/2010 3/31/2020 4/30/2021 $ 90 $ 125 Mansfield, MA 10/27/2010 12/31/2024 12/31/2024 50 50 $ 140 $ 175 </t>
  </si>
  <si>
    <t>Note 10 - Income Taxes</t>
  </si>
  <si>
    <t>Income Tax Disclosure [Text Block]</t>
  </si>
  <si>
    <t xml:space="preserve"> ( 10 INCOME TAXES We are subject to Federal and certain state income taxes. In addition, we are taxed in certain foreign countries. December 22, 2017 one December 31, 2017, $476. first 2018 965 no second 2018 $476 fourth 2017. Earnings before income taxes was as follows: Years Ended 201 9 201 8 Domestic $ 1,804 $ 3,647 Foreign 800 1,396 Total $ 2,604 $ 5,043 Income tax expense (benefit) was as follows: Years Ended 201 9 201 8 Current Domestic – Federal $ 510 $ 1,352 Domestic – state 101 190 Foreign 97 381 Total $ 708 $ 1,923 Deferred Domestic – Federal $ (413 ) $ 103 Domestic – state (13 ) (20 ) Foreign - - Total (426 ) 83 Income tax expense $ 282 $ 2,006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19 2018: December 31, 201 9 201 8 Deferred tax assets: Operating lease liabilities $ 1,123 $ - Net operating loss (state and foreign) 280 299 Inventories 247 212 Accrued vacation pay and stock-based compensation 279 184 Tax credit carryforwards 112 81 Allowance for doubtful accounts 44 46 Accrued warranty 19 20 Acquisition costs 12 13 Other 13 18 Total 2,129 873 Valuation allowance (234 ) (241 ) Deferred tax assets 1,895 632 Deferred tax liabilities: Net intangible assets (2,923 ) (3,167 ) Right of use assets (1,066 ) - Depreciation of property and equipment (169 ) (154 ) Deferred tax liabilities (4,158 ) (3,321 ) Net deferred tax liabilities $ (2,263 ) $ (2,689 ) The net change in the valuation allowance for the years ended December 31, 2019 2018 $7 $129, not not 2039. An analysis of the effective tax rate for the years ended December 31, 2019 2018 21% Years Ended 201 9 201 8 Expected income tax provision at U.S. statutory rate $ 547 $ 1,059 Increase (decrease) in tax from: Restricted stock 114 67 Dividend from foreign subsidiaries 97 175 NOL carryforwards utilized 32 118 Global intangible low taxed income 30 57 Nondeductible expenses 4 1,466 Current year tax credits (foreign and research) (234 ) (553 ) Domestic tax expense (benefit), net of Federal benefit (184 ) 310 Section 250 foreign derived intangible income deduction (145 ) (233 ) Foreign income tax rate differences (51 ) 90 Changes in valuation allowance (7 ) (129 ) Federal transition tax payable - (476 ) Other 79 55 Income tax expense $ 282 $ 2,006 In accounting for income taxes, we follow the guidance in ASC Topic 740 not December 31, 2019 2018, not</t>
  </si>
  <si>
    <t>Note 11 - Legal Proceedings</t>
  </si>
  <si>
    <t>Legal Matters and Contingencies [Text Block]</t>
  </si>
  <si>
    <t xml:space="preserve"> ( 11 LEGAL PROCEEDINGS From time to time we may not</t>
  </si>
  <si>
    <t>Note 12 - Stock-based Compensation Plan</t>
  </si>
  <si>
    <t>Share-based Payment Arrangement [Text Block]</t>
  </si>
  <si>
    <t xml:space="preserve"> ( 12 STOCK-BASED COMPENSATION PLAN As of December 31, 2019, 2007 "2007 2014 "2014 2007 June 13, 2007 500,000 No may 2007 2014 June 25, 2014 500,000 June 27, 2018, 2014 may 2014 500,000 1,000,000 June 19, 2019, 2014 may 2014 1,000,000 2,000,000 December 31, 2019, 1,198,935 2014 December 31, 2019, $1,779. 2.7 2019 2018, Years Ended 2019 2018 Cost of revenues $ - $ - Selling expense 8 - Engineering and product development expense 35 9 General and administrative expense 841 645 $ 884 $ 654 There was no 2019 2018. Stock Options No may ten four 2019 2018 2019 2018 Risk-free interest rate 2.35 % 2.75 % Dividend yield 0.00 % 0.00 % Expected common stock market price volatility factor .42 .39 Weighted average expected life of stock options (years) 6.25 6.25 The per share weighted average fair value of stock options issued during 2019 2018 $2.75 $3.50, The following table summarizes the activity related to stock options for the two December 31, 2019: Number Weighted Options outstanding, January 1, 2018 76,400 $ 5.98 Granted 189,800 8.14 Exercised - - Canceled (1,800 ) 4.37 Options outstanding, December 31, 2018 (21,800 exercisable) 264,400 7.54 Granted 249,460 6.25 Exercised - - Canceled (7,050 ) 8.45 Options outstanding, December 31, 2019 (87,900 exercisable) 506,810 6.89 Restricted Stock Awards four one The following table summarizes the activity related to unvested shares for the two December 31, 2019: Number Weighted Unvested shares outstanding, January 1, 2018 75,225 $ 5.29 Granted 95,600 8.24 Vested (56,075 ) 7.18 Forfeited - - Unvested shares outstanding, December 31, 2018 114,750 6.92 Granted 132,580 6.31 Vested (69,974 ) 6.60 Forfeited (12,325 ) 7.14 Unvested shares outstanding, December 31, 2019 165,031 6.55 The total fair value of the shares that vested during the years ended December 31, 2019 2018 $426 $423, </t>
  </si>
  <si>
    <t>Note 13 - Stock Repurchase Plan</t>
  </si>
  <si>
    <t>Stock Repurchase Plan [Text Block]</t>
  </si>
  <si>
    <t xml:space="preserve"> ( 13 STOCK REPURCHASE PLAN On July 31, 2019, $3,000 10b 18 1934, “2019 may 10b5 1 2019 not may 2019 September 18, 2019 December 31, 2019, 229,308 2019 $1,142, $6. March 2, 2020, 2019 In addition, on July 31, 2019, 2015 October 27, 2015 297,020 $1,195. December 2015 January 2017. </t>
  </si>
  <si>
    <t>Note 14 - Employee Benefit Plans</t>
  </si>
  <si>
    <t>Pension and Other Postretirement Benefits Disclosure [Text Block]</t>
  </si>
  <si>
    <t xml:space="preserve"> ( 14 EMPLOYEE BENEFIT PLANS We have defined contribution 401 18 10% $5. four December 31, 2019 2018, $382 $299, one 100% 25% 2% December 31, 2019 2018, $49 $68,</t>
  </si>
  <si>
    <t>Note 15 - Segment Information</t>
  </si>
  <si>
    <t>Segment Reporting Disclosure [Text Block]</t>
  </si>
  <si>
    <t xml:space="preserve"> ( 15 SEGMENT INFORMATION We have two We operate our business worldwide and sell our products both domestically and internationally. Both of our segments sell to semiconductor manufacturers, third Years Ended 2019 2018 Net revenues from unaffiliated customers: Thermal $ 43,823 $ 55,994 EMS 16,837 22,569 $ 60,660 $ 78,563 Depreciation/amortization: Thermal $ 1,810 $ 1,739 EMS 118 122 Corporate 14 10 $ 1,942 $ 1,871 Years Ended 2019 2018 Operating income (loss): Thermal $ 2,334 $ 1,218 EMS 1,725 5,382 Corporate (1,510 ) (1,420 ) $ 2,549 $ 5,180 Earnings (loss) before income tax expense (benefit): Thermal $ 2,370 $ 1,024 EMS 1,767 5,416 Corporate (1,533 ) (1,397 ) $ 2,604 $ 5,043 Income tax expense (benefit): Thermal $ 257 $ 1,331 EMS 194 910 Corporate (169 ) (235 ) $ 282 $ 2,006 Net earnings (loss): Thermal $ 2,113 $ (307 ) EMS 1,573 4,506 Corporate (1,364 ) (1,162 ) $ 2,322 $ 3,037 Capital expenditures: Thermal $ 501 $ 2,149 EMS 46 50 Corporate 73 13 $ 620 $ 2,212 December 31, 2019 2018 Identifiable assets: Thermal $ 51,621 $ 55,343 EMS 7,319 6,692 Corporate 775 5,152 $ 59,715 $ 67,187 The following table provides information about our geographic areas of operation. Net revenues from unaffiliated customers are based on the location to which the goods are shipped. Years Ended 2019 2018 Net revenues from unaffiliated customers: U.S. $ 25,283 $ 25,517 Foreign 35,377 53,046 $ 60,660 $ 78,563 December 31, 2019 2018 Property and equipment: U.S. $ 2,163 $ 2,327 Foreign 257 390 $ 2,420 $ 2,717 </t>
  </si>
  <si>
    <t>Note 16 - Quarterly Consolidated Financial Data (Unaudited)</t>
  </si>
  <si>
    <t>Quarterly Financial Information [Text Block]</t>
  </si>
  <si>
    <t xml:space="preserve"> ( 16 QUARTERLY CONSOLIDATED FINANCIAL DATA (Unaudited) The following tables present certain unaudited consolidated quarterly financial information for each of the eight December 31, 2019. not Year-over-year quarterly comparisons of our results of operations may not may Quarters Ended 3/31/19 6/30/19 9/30/19 12/31/19 Total Net revenues $ 18,062 $ 14,352 $ 14,632 $ 13,614 $ 60,660 Gross margin 8,836 6,719 7,205 6,465 29,225 Earnings (loss) before income tax expense 1,462 (300 ) 794 648 2,604 Income tax expense (benefit) 324 (113 ) 147 (76 ) 282 Net earnings (loss) 1,138 (187 ) 647 724 2,322 Net earnings (loss) per common share – basic $ 0.11 $ (0.02 ) $ 0.06 $ 0.07 $ 0.22 Weighted average common shares outstanding – basic 10,385,017 10,411,276 10,421,383 10,274,980 10,373,164 Net earnings (loss) per common share – diluted $ 0.11 $ (0.02 ) $ 0.06 $ 0.07 $ 0.22 Weighted average common shares outstanding – diluted 10,414,330 10,411,276 10,429,536 10,298,535 10,391,975 Quarters Ended 3/31/18 (1) 6/30/18 (2)(3) 9/30/18 (4) 12/31/18 (5) Total Net revenues $ 18,871 $ 21,097 $ 20,160 $ 18,435 $ 78,563 Gross margin 9,395 10,910 10,092 9,004 39,401 Earnings (loss) before income tax expense 982 4,396 162 (497 ) 5,043 Income tax expense 601 382 728 295 2,006 Net earnings (loss) 381 4,014 (566 ) (792 ) 3,037 Net earnings (loss) per common share – basic $ 0.04 $ 0.39 $ (0.05 ) $ (0.08 ) $ 0.29 Weighted average common shares outstanding – basic 10,326,309 10,342,674 10,355,673 10,367,132 10,347,947 Net earnings (loss) per common share – diluted $ 0.04 $ 0.39 $ (0.05 ) $ (0.08 ) $ 0.29 Weighted average common shares outstanding – diluted 10,365,306 10,370,318 10,355,673 10,367,132 10,382,194 ( 1 The quarter ended March 31, 2018 $1,726 not ( 2 The quarter ended June 30, 2018 $710 not ( 3 The quarter ended June 30, 2018 December 31, 2017 December 2017, 10. ( 4 The quarter ended September 30, 2018 $3,057 not ( 5 The quarter ended December 31, 2018 $2,828 not </t>
  </si>
  <si>
    <t>Note 17 - Subsequent Events</t>
  </si>
  <si>
    <t>Subsequent Events [Text Block]</t>
  </si>
  <si>
    <t xml:space="preserve"> ( 17 SUBSEQUENT EVENTS Leases On January 23, 2020, 61 November 1, 2020 November 30, 2025. November 1, 2020, Period Monthly 11/1/2020 – 11/30/2020 $ 0.00 12/1/2020 – 10/31/2021 $ 21,257.10 11/1/2021 – 10/31/2022 $ 21,894.81 11/1/2022 – 10/31/2023 $ 22,551.66 11/1/2023 – 10/31/2024 $ 23,228.21 11/1/2024 – 10/31/2025 $ 23,925.05 11/1/2025 – 11/30/2025 $ 24,642.80 At the effective date of this modification, we will record an increase in our ROU assets and operating lease liabilities of approximately $1,176. COVID- 19 In early January 2020, March 11, 2020, 19 March 17, 2020, March 17, 2020, not may may The duration of any business disruption and related financial impact cannot be reasonably estimated at this time but may may may </t>
  </si>
  <si>
    <t>Schedule II - Valuation and Qualifying Accounts</t>
  </si>
  <si>
    <t>SEC Schedule, 12-09, Schedule of Valuation and Qualifying Accounts Disclosure [Text Block]</t>
  </si>
  <si>
    <t xml:space="preserve">inTEST CORPORATION Balance at Expense Deductions Balance at Year Ended December 31, 2019 Allowance for doubtful accounts $ 233 $ 3 $ (25 ) $ 211 Warranty reserve 346 243 (255 ) 334 Year Ended December 31, 2018 Allowance for doubtful accounts $ 213 $ 20 $ - $ 233 Warranty reserve 233 452 (339 ) 346 </t>
  </si>
  <si>
    <t>Significant Accounting Policies (Policies)</t>
  </si>
  <si>
    <t>Accounting Policies [Abstract]</t>
  </si>
  <si>
    <t>Basis Of Presentation And Use Of Estimates [Policy Text Block]</t>
  </si>
  <si>
    <t>Basis of Presentation and Use of Estimates</t>
  </si>
  <si>
    <t>Reclassification, Policy [Policy Text Block]</t>
  </si>
  <si>
    <t>Reclassification</t>
  </si>
  <si>
    <t>Subsequent Events, Policy [Policy Text Block]</t>
  </si>
  <si>
    <t>Subsequent Events no December 31, 2019 13 17.</t>
  </si>
  <si>
    <t>Business Combinations Policy [Policy Text Block]</t>
  </si>
  <si>
    <t>Business Combinations third</t>
  </si>
  <si>
    <t>Cash and Cash Equivalents, Policy [Policy Text Block]</t>
  </si>
  <si>
    <t>Cash and Cash Equivalents three may not</t>
  </si>
  <si>
    <t>Receivable [Policy Text Block]</t>
  </si>
  <si>
    <t>Trade Accounts Receivable and Allowance for Doubtful Accounts not no not $3 $20 December 31, 2019 2018,</t>
  </si>
  <si>
    <t>Fair Value Measurement, Policy [Policy Text Block]</t>
  </si>
  <si>
    <t xml:space="preserve"> Fair Value of Financial Instruments</t>
  </si>
  <si>
    <t>Goodwill Intangible And Long Lived Assets [Policy Text Block]</t>
  </si>
  <si>
    <t xml:space="preserve">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and property and equipment, are assessed for impairment whenever events or changes in business circumstances indicate that the carrying amount of the assets may not no</t>
  </si>
  <si>
    <t>Revenue [Policy Text Block]</t>
  </si>
  <si>
    <t xml:space="preserve"> Revenue Recognition 606 may Revenue is recorded in an amount that reflects the consideration we expect to receive in exchange for those products or services. We do not 30, 45 60 not Nature of Products and Services We sell thermal management products and semiconductor ATE interface solutions. Our thermal management products include ThermoStreams, ThermoChambers and process chillers, which we sell under our Temptronic, Sigma and Thermonics product lines, and Ambrell’s precision induction heating systems, including EkoHeat and EasyHeat products. Our semiconductor ATE interface solutions include manipulators, docking hardware and electrical interface products. We provide post-warranty service for the equipment we sell. We sell semiconductor ATE interface solutions and certain thermal management products to the Semi Market. We also sell our thermal management products to various other markets including the automotive, defense/aerospace, industri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Refer to Notes 4 15</t>
  </si>
  <si>
    <t>Inventory, Policy [Policy Text Block]</t>
  </si>
  <si>
    <t xml:space="preserve"> Inventories first first not not twelve three $391 $285 December 31, 2019 2018,</t>
  </si>
  <si>
    <t>Property, Plant and Equipment, Policy [Policy Text Block]</t>
  </si>
  <si>
    <t xml:space="preserve"> Property and Equipment one ten $685 $768 December 31, 2019 2018,</t>
  </si>
  <si>
    <t>Lessee, Leases [Policy Text Block]</t>
  </si>
  <si>
    <t xml:space="preserve">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ight of use assets is presented separately from the change in operating lease liabilities and is included in Depreciation and Amortization on our consolidated statements of cash flows. We have made an accounting policy election not 842 one See “Effect of Recently Adopted Amendments to Authoritative Accounting Guidance” below and Note 7</t>
  </si>
  <si>
    <t>Contingent Liability, Repayment of State and Local Grant Funds Received, Policy [Policy Text Block]</t>
  </si>
  <si>
    <t xml:space="preserve">Contingent Liability for Repayment of State and Local Grant Funds Received In connection with leasing a new facility in Rochester, New York, which our subsidiary, Ambrell, occupied in May 2018, may $550 may 2023. may December 31, 2019, $463 not $87 2020, not 2020. December 31, 2019, not December 31, 2019. no </t>
  </si>
  <si>
    <t>Share-based Payment Arrangement [Policy Text Block]</t>
  </si>
  <si>
    <t xml:space="preserve"> Stock-Based Compensation 718 12.</t>
  </si>
  <si>
    <t>Research and Development Expense, Policy [Policy Text Block]</t>
  </si>
  <si>
    <t xml:space="preserve"> Engineering and Product Development</t>
  </si>
  <si>
    <t>Foreign Currency Transactions and Translations Policy [Policy Text Block]</t>
  </si>
  <si>
    <t xml:space="preserve"> Foreign Currency not December 31, 2019 2018, $3 $165,</t>
  </si>
  <si>
    <t>Income Tax, Policy [Policy Text Block]</t>
  </si>
  <si>
    <t xml:space="preserve"> Income Taxes not not 10</t>
  </si>
  <si>
    <t>Earnings Per Share, Policy [Policy Text Block]</t>
  </si>
  <si>
    <t xml:space="preserve">Net Earnings Per Common Share Years Ended December 31, 2019 2018 Weighted average common shares outstanding–basic 10,373,164 10,347,947 Potentially dilutive securities: Unvested shares of restricted stock and employee stock options 18,811 34,247 Weighted average common shares and common share equivalents outstanding–diluted 10,391,975 10,382,194 Average number of potentially dilutive securities excluded from calculation 523,485 216,420 </t>
  </si>
  <si>
    <t>New Accounting Pronouncements, Policy [Policy Text Block]</t>
  </si>
  <si>
    <t>Effect of Recently Adopted Amendments to Authoritative Accounting Guidance February 2016, 842. February 2016, may 12 two The amendments were effective for us as of January 1, 2019. January 1, 2019 not not 842. 842. not 842. no not not 840.The none not 7 Effect of Recently Issued Amendments to Authoritative Accounting Guidance In June 2016, November 2019, December 15, 2022. first January 1, 2023. In December 2019, 740 January 1, 2021. January 1, 2021. not</t>
  </si>
  <si>
    <t>Note 2 - Summary of Significant Accounting Policies (Tables)</t>
  </si>
  <si>
    <t>Notes Tables</t>
  </si>
  <si>
    <t>Schedule of Weighted Average Number of Shares [Table Text Block]</t>
  </si>
  <si>
    <t xml:space="preserve"> Years Ended December 31, 2019 2018 Weighted average common shares outstanding–basic 10,373,164 10,347,947 Potentially dilutive securities: Unvested shares of restricted stock and employee stock options 18,811 34,247 Weighted average common shares and common share equivalents outstanding–diluted 10,391,975 10,382,194 Average number of potentially dilutive securities excluded from calculation 523,485 216,420 </t>
  </si>
  <si>
    <t>Note 3 - Goodwill and Intangible Assets (Tables)</t>
  </si>
  <si>
    <t>Schedule of Goodwill [Table Text Block]</t>
  </si>
  <si>
    <t xml:space="preserve"> Sigma $ 1,656 Thermonics 50 Ambrell 12,032 Total $ 13,738 </t>
  </si>
  <si>
    <t>Schedule of Carrying Value of Finite-lived Intangible Assets [Table Text Block]</t>
  </si>
  <si>
    <t xml:space="preserve"> Balance - January 1, 2018 $ 9,304 Amortization (1,103 ) Balance - December 31, 2018 8,201 Amortization (1,257 ) Balance - December 31, 2019 $ 6,944 </t>
  </si>
  <si>
    <t>Schedule Of Intangible Assets [Table Text Block]</t>
  </si>
  <si>
    <t xml:space="preserve"> December 31, 2019 Gross Accumulated Amortization Ne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December 31, 2018 Gross Accumulated Amortization Net Finite-lived intangible assets: Customer relationships $ 10,480 $ 2,717 $ 7,763 Technology 600 250 350 Patents 590 502 88 Software 270 270 - Trade name 140 140 - Total finite-lived intangible assets 12,080 3,879 8,201 Indefinite-lived intangible assets: Trademarks 6,710 - 6,710 Total intangible assets $ 18,790 $ 3,879 $ 14,911 </t>
  </si>
  <si>
    <t>Schedule of Finite-Lived Intangible Assets, Future Amortization Expense [Table Text Block]</t>
  </si>
  <si>
    <t xml:space="preserve"> 2020 $ 1,233 2021 $ 1,227 2022 $ 1,167 2023 $ 1,067 2024 $ 980 </t>
  </si>
  <si>
    <t>Note 4 - Revenue From Contracts With Customers (Tables)</t>
  </si>
  <si>
    <t>Disaggregation of Revenue [Table Text Block]</t>
  </si>
  <si>
    <t xml:space="preserve"> Years Ended 2019 2018 Net revenues by customer type: End user $ 55,074 $ 68,093 OEM/Integrator 5,586 10,470 $ 60,660 $ 78,563 Net revenues by product type: Thermal test $ 17,631 $ 23,654 Thermal process 20,079 25,739 Semiconductor test 16,273 21,445 Service/other 6,677 7,725 $ 60,660 $ 78,563 Net revenues by market: Semi $ 30,953 $ 45,378 Industrial 21,231 21,220 Defense/aerospace 4,842 4,943 Telecommunications 1,845 5,574 Other Multimarket 1,789 1,448 $ 60,660 $ 78,563 </t>
  </si>
  <si>
    <t>Schedule of Changes in Allowance for Doubtful Accounts Receivable [Table Text Block]</t>
  </si>
  <si>
    <t xml:space="preserve"> Balance - January 1, 2018 $ 213 Bad debt expense 20 Write-offs - Balance - December 31, 2018 233 Bad debt expense 3 Write-offs (25 ) Balance - December 31, 2019 $ 211 </t>
  </si>
  <si>
    <t>Note 6 - Inventories (Tables)</t>
  </si>
  <si>
    <t>Schedule of Inventory, Current [Table Text Block]</t>
  </si>
  <si>
    <t xml:space="preserve"> 2019 2018 Raw materials $ 5,369 $ 4,654 Work in process 949 1,026 Inventory consigned to others 54 62 Finished goods 810 778 Total inventories $ 7,182 $ 6,520 </t>
  </si>
  <si>
    <t>Note 7 - Leases (Tables)</t>
  </si>
  <si>
    <t>Lease, Cost [Table Text Block]</t>
  </si>
  <si>
    <t xml:space="preserve"> Years Ended December 31, 2019 2018 Operating lease cost $ 1,476 $ 1,513 Short-term lease cost $ 51 $ 55 Range of remaining lease terms (in years) 0.8 to 8.4 Weighted average remaining lease term (in years) 5.5 Weighted average discount rate 5.0% </t>
  </si>
  <si>
    <t>Lessee, Operating Lease, Liability, Maturity [Table Text Block]</t>
  </si>
  <si>
    <t xml:space="preserve"> 2020 $ 1,527 2021 1,007 2022 824 2023 834 2024 859 Thereafter 766 Total lease payments $ 5,817 Less imputed interest (721 ) Total $ 5,096 </t>
  </si>
  <si>
    <t>Schedule of Leases Cash Flow Information [Table Text Block]</t>
  </si>
  <si>
    <t xml:space="preserve"> Non-cash increases (decreases) in operating lease liabilities and ROU assets as a result of lease modifications: Modification to Ambrell’s U.K. facility lease $ (486 ) Modification to lease for facility in Mansfield, Massachusetts $ 1,811 Modification to Ambrell’s Netherlands facility lease $ (48 )</t>
  </si>
  <si>
    <t>Schedule of Future Minimum Rental Payments for Operating Leases [Table Text Block]</t>
  </si>
  <si>
    <t xml:space="preserve"> 2019 $ 1,710 2020 1,612 2021 868 2022 296 2023 286 Thereafter 1,421 Total $ 6,193 </t>
  </si>
  <si>
    <t>Note 8 - Other Current Liabilities (Tables)</t>
  </si>
  <si>
    <t>Current Liabilities [Table Text Block]</t>
  </si>
  <si>
    <t xml:space="preserve"> 2019 2018 Accrued warranty $ 334 $ 346 Accrued rent/facility costs 25 406 Other 138 356 Total other current liabilities $ 497 $ 1,108 </t>
  </si>
  <si>
    <t>Note 9 - Debt (Tables)</t>
  </si>
  <si>
    <t>Schedule Of Outstanding Letters Of Credit [Table Text Block]</t>
  </si>
  <si>
    <t xml:space="preserve"> L/C Lease Letters of Credit Facility Original L/C Expiration Expiration Dec. 31 Dec. 31 Mt. Laurel, NJ 3/29/2010 3/31/2020 4/30/2021 $ 90 $ 125 Mansfield, MA 10/27/2010 12/31/2024 12/31/2024 50 50 $ 140 $ 175 </t>
  </si>
  <si>
    <t>Note 10 - Income Taxes (Tables)</t>
  </si>
  <si>
    <t>Schedule of Income before Income Tax, Domestic and Foreign [Table Text Block]</t>
  </si>
  <si>
    <t xml:space="preserve"> Years Ended 201 9 201 8 Domestic $ 1,804 $ 3,647 Foreign 800 1,396 Total $ 2,604 $ 5,043 </t>
  </si>
  <si>
    <t>Schedule of Components of Income Tax Expense (Benefit) [Table Text Block]</t>
  </si>
  <si>
    <t xml:space="preserve"> Years Ended 201 9 201 8 Current Domestic – Federal $ 510 $ 1,352 Domestic – state 101 190 Foreign 97 381 Total $ 708 $ 1,923 Deferred Domestic – Federal $ (413 ) $ 103 Domestic – state (13 ) (20 ) Foreign - - Total (426 ) 83 Income tax expense $ 282 $ 2,006 </t>
  </si>
  <si>
    <t>Schedule of Deferred Tax Assets and Liabilities [Table Text Block]</t>
  </si>
  <si>
    <t xml:space="preserve"> December 31, 201 9 201 8 Deferred tax assets: Operating lease liabilities $ 1,123 $ - Net operating loss (state and foreign) 280 299 Inventories 247 212 Accrued vacation pay and stock-based compensation 279 184 Tax credit carryforwards 112 81 Allowance for doubtful accounts 44 46 Accrued warranty 19 20 Acquisition costs 12 13 Other 13 18 Total 2,129 873 Valuation allowance (234 ) (241 ) Deferred tax assets 1,895 632 Deferred tax liabilities: Net intangible assets (2,923 ) (3,167 ) Right of use assets (1,066 ) - Depreciation of property and equipment (169 ) (154 ) Deferred tax liabilities (4,158 ) (3,321 ) Net deferred tax liabilities $ (2,263 ) $ (2,689 )</t>
  </si>
  <si>
    <t>Schedule of Effective Income Tax Rate Reconciliation [Table Text Block]</t>
  </si>
  <si>
    <t xml:space="preserve"> Years Ended 201 9 201 8 Expected income tax provision at U.S. statutory rate $ 547 $ 1,059 Increase (decrease) in tax from: Restricted stock 114 67 Dividend from foreign subsidiaries 97 175 NOL carryforwards utilized 32 118 Global intangible low taxed income 30 57 Nondeductible expenses 4 1,466 Current year tax credits (foreign and research) (234 ) (553 ) Domestic tax expense (benefit), net of Federal benefit (184 ) 310 Section 250 foreign derived intangible income deduction (145 ) (233 ) Foreign income tax rate differences (51 ) 90 Changes in valuation allowance (7 ) (129 ) Federal transition tax payable - (476 ) Other 79 55 Income tax expense $ 282 $ 2,006 </t>
  </si>
  <si>
    <t>Note 12 - Stock-based Compensation Plan (Tables)</t>
  </si>
  <si>
    <t>Share-based Payment Arrangement, Expensed and Capitalized, Amount [Table Text Block]</t>
  </si>
  <si>
    <t xml:space="preserve"> Years Ended 2019 2018 Cost of revenues $ - $ - Selling expense 8 - Engineering and product development expense 35 9 General and administrative expense 841 645 $ 884 $ 654 </t>
  </si>
  <si>
    <t>Schedule of Share-based Payment Award, Stock Options, Valuation Assumptions [Table Text Block]</t>
  </si>
  <si>
    <t xml:space="preserve"> 2019 2018 Risk-free interest rate 2.35 % 2.75 % Dividend yield 0.00 % 0.00 % Expected common stock market price volatility factor .42 .39 Weighted average expected life of stock options (years) 6.25 6.25 </t>
  </si>
  <si>
    <t>Share-based Payment Arrangement, Option, Activity [Table Text Block]</t>
  </si>
  <si>
    <t xml:space="preserve"> Number Weighted Options outstanding, January 1, 2018 76,400 $ 5.98 Granted 189,800 8.14 Exercised - - Canceled (1,800 ) 4.37 Options outstanding, December 31, 2018 (21,800 exercisable) 264,400 7.54 Granted 249,460 6.25 Exercised - - Canceled (7,050 ) 8.45 Options outstanding, December 31, 2019 (87,900 exercisable) 506,810 6.89 </t>
  </si>
  <si>
    <t>Schedule of Nonvested Share Activity [Table Text Block]</t>
  </si>
  <si>
    <t xml:space="preserve"> Number Weighted Unvested shares outstanding, January 1, 2018 75,225 $ 5.29 Granted 95,600 8.24 Vested (56,075 ) 7.18 Forfeited - - Unvested shares outstanding, December 31, 2018 114,750 6.92 Granted 132,580 6.31 Vested (69,974 ) 6.60 Forfeited (12,325 ) 7.14 Unvested shares outstanding, December 31, 2019 165,031 6.55 </t>
  </si>
  <si>
    <t>Note 15 - Segment Information (Tables)</t>
  </si>
  <si>
    <t>Schedule of Segment Reporting Information, by Segment [Table Text Block]</t>
  </si>
  <si>
    <t xml:space="preserve"> Years Ended 2019 2018 Net revenues from unaffiliated customers: Thermal $ 43,823 $ 55,994 EMS 16,837 22,569 $ 60,660 $ 78,563 Depreciation/amortization: Thermal $ 1,810 $ 1,739 EMS 118 122 Corporate 14 10 $ 1,942 $ 1,871 Years Ended 2019 2018 Operating income (loss): Thermal $ 2,334 $ 1,218 EMS 1,725 5,382 Corporate (1,510 ) (1,420 ) $ 2,549 $ 5,180 Earnings (loss) before income tax expense (benefit): Thermal $ 2,370 $ 1,024 EMS 1,767 5,416 Corporate (1,533 ) (1,397 ) $ 2,604 $ 5,043 Income tax expense (benefit): Thermal $ 257 $ 1,331 EMS 194 910 Corporate (169 ) (235 ) $ 282 $ 2,006 Net earnings (loss): Thermal $ 2,113 $ (307 ) EMS 1,573 4,506 Corporate (1,364 ) (1,162 ) $ 2,322 $ 3,037 Capital expenditures: Thermal $ 501 $ 2,149 EMS 46 50 Corporate 73 13 $ 620 $ 2,212 </t>
  </si>
  <si>
    <t>Revenue from External Customers by Geographic Areas [Table Text Block]</t>
  </si>
  <si>
    <t xml:space="preserve"> Years Ended 2019 2018 Net revenues from unaffiliated customers: U.S. $ 25,283 $ 25,517 Foreign 35,377 53,046 $ 60,660 $ 78,563 </t>
  </si>
  <si>
    <t>Long-lived Assets by Geographic Areas [Table Text Block]</t>
  </si>
  <si>
    <t xml:space="preserve"> December 31, 2019 2018 Property and equipment: U.S. $ 2,163 $ 2,327 Foreign 257 390 $ 2,420 $ 2,717 </t>
  </si>
  <si>
    <t>Asset [Member]</t>
  </si>
  <si>
    <t xml:space="preserve"> December 31, 2019 2018 Identifiable assets: Thermal $ 51,621 $ 55,343 EMS 7,319 6,692 Corporate 775 5,152 $ 59,715 $ 67,187 </t>
  </si>
  <si>
    <t>Note 16 - Quarterly Consolidated Financial Data (Unaudited) (Tables)</t>
  </si>
  <si>
    <t>Quarterly Financial Information [Table Text Block]</t>
  </si>
  <si>
    <t xml:space="preserve"> Quarters Ended 3/31/19 6/30/19 9/30/19 12/31/19 Total Net revenues $ 18,062 $ 14,352 $ 14,632 $ 13,614 $ 60,660 Gross margin 8,836 6,719 7,205 6,465 29,225 Earnings (loss) before income tax expense 1,462 (300 ) 794 648 2,604 Income tax expense (benefit) 324 (113 ) 147 (76 ) 282 Net earnings (loss) 1,138 (187 ) 647 724 2,322 Net earnings (loss) per common share – basic $ 0.11 $ (0.02 ) $ 0.06 $ 0.07 $ 0.22 Weighted average common shares outstanding – basic 10,385,017 10,411,276 10,421,383 10,274,980 10,373,164 Net earnings (loss) per common share – diluted $ 0.11 $ (0.02 ) $ 0.06 $ 0.07 $ 0.22 Weighted average common shares outstanding – diluted 10,414,330 10,411,276 10,429,536 10,298,535 10,391,975 Quarters Ended 3/31/18 (1) 6/30/18 (2)(3) 9/30/18 (4) 12/31/18 (5) Total Net revenues $ 18,871 $ 21,097 $ 20,160 $ 18,435 $ 78,563 Gross margin 9,395 10,910 10,092 9,004 39,401 Earnings (loss) before income tax expense 982 4,396 162 (497 ) 5,043 Income tax expense 601 382 728 295 2,006 Net earnings (loss) 381 4,014 (566 ) (792 ) 3,037 Net earnings (loss) per common share – basic $ 0.04 $ 0.39 $ (0.05 ) $ (0.08 ) $ 0.29 Weighted average common shares outstanding – basic 10,326,309 10,342,674 10,355,673 10,367,132 10,347,947 Net earnings (loss) per common share – diluted $ 0.04 $ 0.39 $ (0.05 ) $ (0.08 ) $ 0.29 Weighted average common shares outstanding – diluted 10,365,306 10,370,318 10,355,673 10,367,132 10,382,194 </t>
  </si>
  <si>
    <t>Note 17 - Subsequent Events (Tables)</t>
  </si>
  <si>
    <t>Lessee, Operating Lease, Scheduled Base Rent Payments [Table Text Block]</t>
  </si>
  <si>
    <t xml:space="preserve"> Period Monthly 11/1/2020 – 11/30/2020 $ 0.00 12/1/2020 – 10/31/2021 $ 21,257.10 11/1/2021 – 10/31/2022 $ 21,894.81 11/1/2022 – 10/31/2023 $ 22,551.66 11/1/2023 – 10/31/2024 $ 23,228.21 11/1/2024 – 10/31/2025 $ 23,925.05 11/1/2025 – 11/30/2025 $ 24,642.80 </t>
  </si>
  <si>
    <t>Schedule II - Valuation and Qualifying Accounts (Tables)</t>
  </si>
  <si>
    <t>Valuation Allowances and Reserves [Table Text Block]</t>
  </si>
  <si>
    <t xml:space="preserve"> Balance at Expense Deductions Balance at Year Ended December 31, 2019 Allowance for doubtful accounts $ 233 $ 3 $ (25 ) $ 211 Warranty reserve 346 243 (255 ) 334 Year Ended December 31, 2018 Allowance for doubtful accounts $ 213 $ 20 $ - $ 233 Warranty reserve 233 452 (339 ) 346 </t>
  </si>
  <si>
    <t>Note 1 - Nature of Operations (Details Textual)</t>
  </si>
  <si>
    <t>Number of Operating Segments</t>
  </si>
  <si>
    <t>Number of Reportable Segments</t>
  </si>
  <si>
    <t>Note 2 - Summary of Significant Accounting Policies (Details Textual) - USD ($) $ in Thousands</t>
  </si>
  <si>
    <t>May 31, 2018</t>
  </si>
  <si>
    <t>Accounts Receivable, Credit Loss Expense (Reversal)</t>
  </si>
  <si>
    <t>Inventory Write-down</t>
  </si>
  <si>
    <t>Depreciation, Total</t>
  </si>
  <si>
    <t>Contingent Liability, Repayment of State and Local Grant Funds Received</t>
  </si>
  <si>
    <t>Foreign Currency Transaction Gain (Loss), before Tax, Total</t>
  </si>
  <si>
    <t>City of Rochester and State of New York [Member]</t>
  </si>
  <si>
    <t>Covenant, Future Amount Receivable</t>
  </si>
  <si>
    <t>Minimum [Member]</t>
  </si>
  <si>
    <t>Property, Plant and Equipment, Useful Life</t>
  </si>
  <si>
    <t>1 year</t>
  </si>
  <si>
    <t>Maximum [Member]</t>
  </si>
  <si>
    <t>10 years</t>
  </si>
  <si>
    <t>Thermal Products and Mechanical Products [Member]</t>
  </si>
  <si>
    <t>Equipment Leased To Customers Initial Term</t>
  </si>
  <si>
    <t>180 days</t>
  </si>
  <si>
    <t>Note 2 - Summary of Significant Accounting Policies - Weighted Average Common Shares (Details) - shares</t>
  </si>
  <si>
    <t>3 Months Ended</t>
  </si>
  <si>
    <t>Sep. 30, 2019</t>
  </si>
  <si>
    <t>Mar. 31, 2019</t>
  </si>
  <si>
    <t>[1]</t>
  </si>
  <si>
    <t>Sep. 30, 2018</t>
  </si>
  <si>
    <t>[2]</t>
  </si>
  <si>
    <t>Jun. 30, 2018</t>
  </si>
  <si>
    <t>[3],[4]</t>
  </si>
  <si>
    <t>Mar. 31, 2018</t>
  </si>
  <si>
    <t>[5]</t>
  </si>
  <si>
    <t>Weighted average common shares outstanding–basic (in shares)</t>
  </si>
  <si>
    <t>Unvested shares of restricted stock and employee stock options (in shares)</t>
  </si>
  <si>
    <t>Average number of potentially dilutive securities excluded from calculation (in shares)</t>
  </si>
  <si>
    <t>The quarter ended December 31, 2018 includes a $2,828 increase in the fair value of contingent consideration, which was not deductible for tax purposes.</t>
  </si>
  <si>
    <t>The quarter ended September 30, 2018 includes $3,057 increase in the fair value of contingent consideration, which was not deductible for tax purposes.</t>
  </si>
  <si>
    <t>[3]</t>
  </si>
  <si>
    <t>The quarter ended June 30, 2018 includes a $710 reduction in the fair value of contingent consideration, which was not taxable.</t>
  </si>
  <si>
    <t>[4]</t>
  </si>
  <si>
    <t>The quarter ended June 30, 2018 includes the reversal of certain adjustments originally recorded in the quarter ended December 31, 2017 which were related to tax legislation enacted in December 2017, as discussed in Note 10.</t>
  </si>
  <si>
    <t>The quarter ended March 31, 2018 includes a $1,726 increase in the fair value of contingent consideration, which was not deductible for tax purposes.</t>
  </si>
  <si>
    <t>Note 3 - Goodwill and Intangible Assets (Details Textual) - USD ($) $ in Thousands</t>
  </si>
  <si>
    <t>Goodwill, Ending Balance</t>
  </si>
  <si>
    <t>Amortization of Intangible Assets, Total</t>
  </si>
  <si>
    <t>Discounted Cash Flows, Discount Rate</t>
  </si>
  <si>
    <t>20.00%</t>
  </si>
  <si>
    <t>18.50%</t>
  </si>
  <si>
    <t>Goodwill and Intangible Asset Impairment, Total</t>
  </si>
  <si>
    <t>Note 3 - Goodwill and Intangible Assets - Component of Goodwill (Details) - USD ($) $ in Thousands</t>
  </si>
  <si>
    <t>Sigma [Member]</t>
  </si>
  <si>
    <t>Thermonics [Member]</t>
  </si>
  <si>
    <t>Ambrell [Member]</t>
  </si>
  <si>
    <t>Note 3 - Goodwill and Intangible Assets - Changes in the Amount of the Carrying Value of Intangible Assets (Details) - USD ($) $ in Thousands</t>
  </si>
  <si>
    <t>Balance</t>
  </si>
  <si>
    <t>Amortization</t>
  </si>
  <si>
    <t>Note 3 - Goodwill and Intangible Assets - Intangible Assets (Details) - USD ($) $ in Thousands</t>
  </si>
  <si>
    <t>Dec. 31, 2017</t>
  </si>
  <si>
    <t>Finite-lived, Gross Carrying Amount</t>
  </si>
  <si>
    <t>Finite-lived, Accumulated Amortization</t>
  </si>
  <si>
    <t>Net Carrying Amount</t>
  </si>
  <si>
    <t>Intangible Assets, Gross Carrying Amount</t>
  </si>
  <si>
    <t>Trademarks [Member]</t>
  </si>
  <si>
    <t>Indefinite-lived, Gross Carrying Amount</t>
  </si>
  <si>
    <t>Customer Relationships [Member]</t>
  </si>
  <si>
    <t>Patented Technology [Member]</t>
  </si>
  <si>
    <t>Patents [Member]</t>
  </si>
  <si>
    <t>Computer Software, Intangible Asset [Member]</t>
  </si>
  <si>
    <t>Trade Names [Member]</t>
  </si>
  <si>
    <t>Note 3 - Goodwill and Intangible Assets - Future Amortization Expense (Details) $ in Thousands</t>
  </si>
  <si>
    <t>Dec. 31, 2019USD ($)</t>
  </si>
  <si>
    <t>2020</t>
  </si>
  <si>
    <t>2021</t>
  </si>
  <si>
    <t>2022</t>
  </si>
  <si>
    <t>2023</t>
  </si>
  <si>
    <t>2024</t>
  </si>
  <si>
    <t>Note 4 - Revenue From Contracts With Customers - Disaggregation of Revenues (Details) - USD ($) $ in Thousands</t>
  </si>
  <si>
    <t>Semiconductor Market [Member]</t>
  </si>
  <si>
    <t>Industrial Market [Member]</t>
  </si>
  <si>
    <t>Defense/ Aerospace [Member]</t>
  </si>
  <si>
    <t>Telecommunications Market [Member]</t>
  </si>
  <si>
    <t>Other Non-semiconductors Markets [Member]</t>
  </si>
  <si>
    <t>Thermal Testing Products [Member]</t>
  </si>
  <si>
    <t>Thermal Process [Member]</t>
  </si>
  <si>
    <t>Semiconductor Production Test Products [Member]</t>
  </si>
  <si>
    <t>Service and Other Products [Member]</t>
  </si>
  <si>
    <t>End User [Member]</t>
  </si>
  <si>
    <t>OEM and Integrators [Member]</t>
  </si>
  <si>
    <t>Note 4 - Revenue From Contracts With Customers - Changes in Allowance for Doubtful Accounts (Details) - USD ($) $ in Thousands</t>
  </si>
  <si>
    <t>Bad debt expense</t>
  </si>
  <si>
    <t>Write-offs</t>
  </si>
  <si>
    <t>Note 5 - Major Customers (Details Textual)</t>
  </si>
  <si>
    <t>Revenue Benchmark [Member] | Customer Concentration Risk [Member] | Texas Instruments Incorporated [Member]</t>
  </si>
  <si>
    <t>Concentration Risk, Percentage</t>
  </si>
  <si>
    <t>10.00%</t>
  </si>
  <si>
    <t>11.00%</t>
  </si>
  <si>
    <t>Note 6 - Inventories - Inventories Held (Details) - USD ($) $ in Thousands</t>
  </si>
  <si>
    <t>Raw materials</t>
  </si>
  <si>
    <t>Work in process</t>
  </si>
  <si>
    <t>Inventory consigned to others</t>
  </si>
  <si>
    <t>Finished goods</t>
  </si>
  <si>
    <t>Total inventories</t>
  </si>
  <si>
    <t>Note 7 - Leases (Details Textual) $ in Thousands</t>
  </si>
  <si>
    <t>Apr. 08, 2019USD ($)ft²</t>
  </si>
  <si>
    <t>Jan. 01, 2019USD ($)</t>
  </si>
  <si>
    <t>Mar. 31, 2019USD ($)</t>
  </si>
  <si>
    <t>Sep. 30, 2019USD ($)</t>
  </si>
  <si>
    <t>Dec. 31, 2018USD ($)</t>
  </si>
  <si>
    <t>Increase (Decrease) in Operating Lease Liabilities</t>
  </si>
  <si>
    <t>Operating Lease, Right-of-Use Asset, Amortization</t>
  </si>
  <si>
    <t>Operating Leases, Rent Expense, Total</t>
  </si>
  <si>
    <t>UNITED KINGDOM</t>
  </si>
  <si>
    <t>Decrease In Operating Lease Liabilities and Right-of-Use Assets, Non-cash</t>
  </si>
  <si>
    <t>UNITED KINGDOM | Previous Accounting Guidance [Member]</t>
  </si>
  <si>
    <t>Lessee, Operating Lease, Term of Contract</t>
  </si>
  <si>
    <t>15 years</t>
  </si>
  <si>
    <t>Mansfield, Massachusetts [Member]</t>
  </si>
  <si>
    <t>Operating Lease, Remaining Lease Term</t>
  </si>
  <si>
    <t>3 years 120 days</t>
  </si>
  <si>
    <t>Operating Lease, Increase in Area | ft²</t>
  </si>
  <si>
    <t>Increase in Operating Lease Liabilities and Right-of-Use Assets, Non-cash</t>
  </si>
  <si>
    <t>NETHERLANDS</t>
  </si>
  <si>
    <t>Accounting Standards Update 2016-02 [Member]</t>
  </si>
  <si>
    <t>Increase (Decrease) in Operating Lease Right-of-Use Assets</t>
  </si>
  <si>
    <t>Note 7 - Leases - Lease Costs (Details) - USD ($) $ in Thousands</t>
  </si>
  <si>
    <t>Operating lease cost</t>
  </si>
  <si>
    <t>Short-term lease cost</t>
  </si>
  <si>
    <t>Weighted average remaining lease term (in years) (Year)</t>
  </si>
  <si>
    <t>5 years 182 days</t>
  </si>
  <si>
    <t>Weighted average discount rate</t>
  </si>
  <si>
    <t>5.00%</t>
  </si>
  <si>
    <t>Range of remaining lease terms (in years) (Year)</t>
  </si>
  <si>
    <t>292 days</t>
  </si>
  <si>
    <t>8 years 146 days</t>
  </si>
  <si>
    <t>Note 7 - Leases - Maturities of Lease Liabilities (Details) $ in Thousands</t>
  </si>
  <si>
    <t>Thereafter</t>
  </si>
  <si>
    <t>Total lease payments</t>
  </si>
  <si>
    <t>Less imputed interest</t>
  </si>
  <si>
    <t>Note 7 - Leases - Supplemental Cash Flow Information (Details) - USD ($) $ in Thousands</t>
  </si>
  <si>
    <t>Apr. 08, 2019</t>
  </si>
  <si>
    <t>Non-cash decreases in operating lease liabilities and right-of-use assets as a result of lease modifications</t>
  </si>
  <si>
    <t>Non-cash increases in operating lease liabilities and right-of-use assets as a result of lease modifications</t>
  </si>
  <si>
    <t>Note 7 - Leases - Minimum Rental Commitments Under Noncancellable Operating Leases (Details) $ in Thousands</t>
  </si>
  <si>
    <t>Note 8 - Other Current Liabilities - Other Current Liabilities (Details) - USD ($) $ in Thousands</t>
  </si>
  <si>
    <t>Accrued warranty</t>
  </si>
  <si>
    <t>Accrued rent/facility costs</t>
  </si>
  <si>
    <t>Other</t>
  </si>
  <si>
    <t>Total other current liabilities</t>
  </si>
  <si>
    <t>Note 9 - Debt (Details Textual) - Letter of Credit [Member] - USD ($) $ in Thousands</t>
  </si>
  <si>
    <t>Apr. 01, 2019</t>
  </si>
  <si>
    <t>Letters of Credit Outstanding, Amount</t>
  </si>
  <si>
    <t>Mt Laurel [Member]</t>
  </si>
  <si>
    <t>Note 9 - Debt - Outstanding Letters of Credit (Details) - Letter of Credit [Member] - USD ($) $ in Thousands</t>
  </si>
  <si>
    <t>Letters of Credit Amount Outstanding</t>
  </si>
  <si>
    <t>Line of Credit, Issue Date</t>
  </si>
  <si>
    <t>Mar. 29,
		2010</t>
  </si>
  <si>
    <t>Line of Credit, Expiration Date</t>
  </si>
  <si>
    <t>Mar. 31,
		2020</t>
  </si>
  <si>
    <t>Lease Expiration Date</t>
  </si>
  <si>
    <t>Apr. 30,
		2021</t>
  </si>
  <si>
    <t>Mansfield [Member]</t>
  </si>
  <si>
    <t>Oct. 27,
		2010</t>
  </si>
  <si>
    <t>Dec. 31,
		2024</t>
  </si>
  <si>
    <t>Note 10 - Income Taxes (Details Textual) - USD ($) $ in Thousands</t>
  </si>
  <si>
    <t>6 Months Ended</t>
  </si>
  <si>
    <t>Effective Income Tax Rate Reconciliation, Federal Transition Tax Payable, Amount</t>
  </si>
  <si>
    <t>Reversal of Transition Tax Payable</t>
  </si>
  <si>
    <t>Valuation Allowance, Deferred Tax Asset, Increase (Decrease), Amount</t>
  </si>
  <si>
    <t>Effective Income Tax Rate Reconciliation, at Federal Statutory Income Tax Rate, Percent</t>
  </si>
  <si>
    <t>21.00%</t>
  </si>
  <si>
    <t>Note 10 - Income Taxes - Earnings Before Income Taxes (Details) - USD ($) $ in Thousands</t>
  </si>
  <si>
    <t>Domestic</t>
  </si>
  <si>
    <t>Foreign</t>
  </si>
  <si>
    <t>Note 10 - Income Taxes - Income Tax Expense (Benefit) (Details) - USD ($) $ in Thousands</t>
  </si>
  <si>
    <t>Current</t>
  </si>
  <si>
    <t>Domestic – Federal</t>
  </si>
  <si>
    <t>Domestic – state</t>
  </si>
  <si>
    <t>Deferred</t>
  </si>
  <si>
    <t>Note 10 - Income Taxes - Deferred Tax Assets and Liabilities (Details) - USD ($) $ in Thousands</t>
  </si>
  <si>
    <t>Deferred tax assets:</t>
  </si>
  <si>
    <t>Net operating loss (state and foreign)</t>
  </si>
  <si>
    <t>Accrued vacation pay and stock-based compensation</t>
  </si>
  <si>
    <t>Tax credit carryforwards</t>
  </si>
  <si>
    <t>Acquisition costs</t>
  </si>
  <si>
    <t>Valuation allowance</t>
  </si>
  <si>
    <t>Deferred tax assets</t>
  </si>
  <si>
    <t>Deferred tax liabilities:</t>
  </si>
  <si>
    <t>Net intangible assets</t>
  </si>
  <si>
    <t>Right of use assets</t>
  </si>
  <si>
    <t>Depreciation of property and equipment</t>
  </si>
  <si>
    <t>Net deferred tax liabilities</t>
  </si>
  <si>
    <t>Note 10 - Income Taxes - Effective Tax Rate Analysis and Reconciliation of Expected Statutory Rate (Details) - USD ($) $ in Thousands</t>
  </si>
  <si>
    <t>Expected income tax provision at U.S. statutory rate</t>
  </si>
  <si>
    <t>Increase (decrease) in tax from:</t>
  </si>
  <si>
    <t>Restricted stock</t>
  </si>
  <si>
    <t>Dividend from foreign subsidiaries</t>
  </si>
  <si>
    <t>NOL carryforwards utilized</t>
  </si>
  <si>
    <t>Global intangible low taxed income</t>
  </si>
  <si>
    <t>Nondeductible expenses</t>
  </si>
  <si>
    <t>Current year tax credits (foreign and research)</t>
  </si>
  <si>
    <t>Domestic tax expense (benefit), net of Federal benefit</t>
  </si>
  <si>
    <t>Section 250 foreign derived intangible income deduction</t>
  </si>
  <si>
    <t>Foreign income tax rate differences</t>
  </si>
  <si>
    <t>Changes in valuation allowance</t>
  </si>
  <si>
    <t>Note 12 - Stock-based Compensation Plan (Details Textual) - USD ($) $ / shares in Units, $ in Thousands</t>
  </si>
  <si>
    <t>Jun. 19, 2019</t>
  </si>
  <si>
    <t>Jun. 27, 2018</t>
  </si>
  <si>
    <t>Jun. 25, 2014</t>
  </si>
  <si>
    <t>Jun. 13, 2007</t>
  </si>
  <si>
    <t>Share-based Payment Arrangement, Nonvested Award, Cost Not yet Recognized, Amount, Total</t>
  </si>
  <si>
    <t>Share-based Payment Arrangement, Nonvested Award, Cost Not yet Recognized, Period for Recognition</t>
  </si>
  <si>
    <t>2 years 255 days</t>
  </si>
  <si>
    <t>Share-based Payment Arrangement, Amount Capitalized</t>
  </si>
  <si>
    <t>Share-based Compensation Arrangement by Share-based Payment Award, Equity Instruments Other than Options, Vested in Period, Fair Value</t>
  </si>
  <si>
    <t>Share-based Payment Arrangement, Option [Member]</t>
  </si>
  <si>
    <t>Share-based Compensation Arrangement by Share-based Payment Award, Expiration Period</t>
  </si>
  <si>
    <t>Share-based Compensation Arrangement by Share-based Payment Award, Award Vesting Period</t>
  </si>
  <si>
    <t>4 years</t>
  </si>
  <si>
    <t>Share-based Compensation Arrangement by Share-based Payment Award, Options, Grants in Period, Weighted Average Grant Date Fair Value</t>
  </si>
  <si>
    <t>Restricted Stock [Member]</t>
  </si>
  <si>
    <t>Restricted Stock [Member] | Director [Member]</t>
  </si>
  <si>
    <t>Stock Plan 2007 [Member]</t>
  </si>
  <si>
    <t>Share-based Compensation Arrangement by Share-based Payment Award, Number of Shares Authorized</t>
  </si>
  <si>
    <t>Stock Plan 2014 [Member]</t>
  </si>
  <si>
    <t>Share-based Compensation Arrangement by Share-based Payment Award, Number of Shares Available for Grant</t>
  </si>
  <si>
    <t>Note 12 - Stock-based Compensation Plan - Allocation of Share-based Compensation Expense (Details) - Restricted Stock [Member] - USD ($) $ in Thousands</t>
  </si>
  <si>
    <t>Allocation of Share-based Compensation Expense</t>
  </si>
  <si>
    <t>Cost of Sales [Member]</t>
  </si>
  <si>
    <t>Selling and Marketing Expense [Member]</t>
  </si>
  <si>
    <t>Research and Development Expense [Member]</t>
  </si>
  <si>
    <t>General and Administrative Expense [Member]</t>
  </si>
  <si>
    <t>Note 12 - Stock-based Compensation Plan - Stock Options Valuation Assumptions (Details) - Share-based Payment Arrangement, Option [Member]</t>
  </si>
  <si>
    <t>Risk-free interest rate</t>
  </si>
  <si>
    <t>2.35%</t>
  </si>
  <si>
    <t>2.75%</t>
  </si>
  <si>
    <t>Dividend yield</t>
  </si>
  <si>
    <t>0.00%</t>
  </si>
  <si>
    <t>Expected common stock market price volatility factor</t>
  </si>
  <si>
    <t>0.42%</t>
  </si>
  <si>
    <t>0.39%</t>
  </si>
  <si>
    <t>Weighted average expected life of stock options (years) (Year)</t>
  </si>
  <si>
    <t>6 years 91 days</t>
  </si>
  <si>
    <t>Note 12 - Stock-based Compensation Plan - Stock Option Activity (Details) - $ / shares</t>
  </si>
  <si>
    <t>Options outstanding, number of shares (in shares)</t>
  </si>
  <si>
    <t>Options outstanding, weighted average exercise price (in dollars per share)</t>
  </si>
  <si>
    <t>Granted, number of shares (in shares)</t>
  </si>
  <si>
    <t>Granted, weighted average exercise price (in dollars per share)</t>
  </si>
  <si>
    <t>Exercised, number of shares (in shares)</t>
  </si>
  <si>
    <t>Canceled, number of shares (in shares)</t>
  </si>
  <si>
    <t>Canceled, weighted average exercise price (in dollars per share)</t>
  </si>
  <si>
    <t>Note 12 - Stock-based Compensation Plan - Stock Option Activity (Details) (Parentheticals) - shares</t>
  </si>
  <si>
    <t>Options exercisable (in shares)</t>
  </si>
  <si>
    <t>Note 12 - Stock-based Compensation Plan - Unvested Stock Activity (Details) - $ / shares</t>
  </si>
  <si>
    <t>Unvested shares (in shares)</t>
  </si>
  <si>
    <t>Unvested shares, weighted average exercise price (in dollars per share)</t>
  </si>
  <si>
    <t>Vested, number of shares (in shares)</t>
  </si>
  <si>
    <t>Vested, weighted average exercise price (in dollars per share)</t>
  </si>
  <si>
    <t>Forfeited, number of shares (in shares)</t>
  </si>
  <si>
    <t>Forfeited, weighted average exercise price (in dollars per share)</t>
  </si>
  <si>
    <t>Note 13 - Stock Repurchase Plan (Details Textual) - USD ($) $ in Thousands</t>
  </si>
  <si>
    <t>45 Months Ended</t>
  </si>
  <si>
    <t>Jul. 31, 2019</t>
  </si>
  <si>
    <t>Stock Repurchase Program, Authorized Amount</t>
  </si>
  <si>
    <t>Stock Repurchased and Retired During Period, Shares</t>
  </si>
  <si>
    <t>Stock Repurchased and Retired During Period, Value</t>
  </si>
  <si>
    <t>Payments for Stock Repurchased Broker Fees</t>
  </si>
  <si>
    <t>Note 14 - Employee Benefit Plans (Details Textual) - USD ($) $ in Thousands</t>
  </si>
  <si>
    <t>401(k) Plan [Member]</t>
  </si>
  <si>
    <t>Defined Contribution Plan, Employer Matching Contribution, Percent of Employees' Gross Pay</t>
  </si>
  <si>
    <t>Defined Contribution Plan Maximum Annual Employer Matching Contribution Per Emplyee Amount</t>
  </si>
  <si>
    <t>Defined Contribution Plan Employer Matching Contribution Vesting Period</t>
  </si>
  <si>
    <t>Defined Contribution Plan, Employer Discretionary Contribution Amount</t>
  </si>
  <si>
    <t>The Ambrell Plan [Member]</t>
  </si>
  <si>
    <t>2.00%</t>
  </si>
  <si>
    <t>Defined Contribution Plan, Maximum Annual Contributions Per Employee, Percent</t>
  </si>
  <si>
    <t>100.00%</t>
  </si>
  <si>
    <t>Defined Contribution Plan, Employer Matching Contribution, Percent of Match</t>
  </si>
  <si>
    <t>25.00%</t>
  </si>
  <si>
    <t>Note 15 - Segment Information (Details Textual)</t>
  </si>
  <si>
    <t>Note 15 - Segment Information - Segment Information (Details) - USD ($) $ in Thousands</t>
  </si>
  <si>
    <t>Depreciation/amortization</t>
  </si>
  <si>
    <t>Operating income (loss)</t>
  </si>
  <si>
    <t>Earnings (loss) before income tax expense (benefit)</t>
  </si>
  <si>
    <t>Income tax expense (benefit)</t>
  </si>
  <si>
    <t>Capital expenditures</t>
  </si>
  <si>
    <t>Corporate, Non-Segment [Member]</t>
  </si>
  <si>
    <t>Thermal Testing Products [Member] | Operating Segments [Member]</t>
  </si>
  <si>
    <t>EMS [Member] | Operating Segments [Member]</t>
  </si>
  <si>
    <t>Note 15 - Segment Information - Identifiable Assets (Details) - USD ($) $ in Thousands</t>
  </si>
  <si>
    <t>Identifiable Assets</t>
  </si>
  <si>
    <t>EMS [Member]</t>
  </si>
  <si>
    <t>Note 15 - Segment Information - Net Revenue From Unaffiliated Customers (Details) - USD ($) $ in Thousands</t>
  </si>
  <si>
    <t>UNITED STATES</t>
  </si>
  <si>
    <t>Non-US [Member]</t>
  </si>
  <si>
    <t>Note 15 - Segment Information - Long-lived Assets by Geographical Area (Details) - USD ($) $ in Thousands</t>
  </si>
  <si>
    <t>Property and Equipment</t>
  </si>
  <si>
    <t>Note 16 - Quarterly Consolidated Financial Data (Unaudited) (Details Textual) - USD ($) $ in Thousands</t>
  </si>
  <si>
    <t>Business Combination, Contingent Consideration Arrangements, Change in Amount of Contingent Consideration, Liability Including Earnout Payable</t>
  </si>
  <si>
    <t>Note 16 - Quarterly Consolidated Financial Data (Unaudited) - Quarterly Consolidated Financial Data (Details) - USD ($) $ / shares in Units, $ in Thousands</t>
  </si>
  <si>
    <t>Earnings (loss) before income tax expense</t>
  </si>
  <si>
    <t>Net earnings (loss)</t>
  </si>
  <si>
    <t>Net earnings (loss) per common share – basic (in dollars per share)</t>
  </si>
  <si>
    <t>Net earnings (loss) per common share – diluted (in dollars per share)</t>
  </si>
  <si>
    <t>Weighted average common shares outstanding – diluted (in shares)</t>
  </si>
  <si>
    <t>Note 17 - Subsequent Events (Details Textual) - CALIFORNIA - Subsequent Event [Member] $ in Thousands</t>
  </si>
  <si>
    <t>Jan. 23, 2020USD ($)</t>
  </si>
  <si>
    <t>Lessee, Operating Lease, Renewal Term</t>
  </si>
  <si>
    <t>5 years 30 days</t>
  </si>
  <si>
    <t>Note 17 - Subsequent Events (Details) - Subsequent Event [Member]</t>
  </si>
  <si>
    <t>11/1/2020 – 11/30/2020</t>
  </si>
  <si>
    <t>12/1/2020 – 10/31/2021</t>
  </si>
  <si>
    <t>11/1/2021 – 10/31/2022</t>
  </si>
  <si>
    <t>11/1/2022 – 10/31/2023</t>
  </si>
  <si>
    <t>11/1/2023 – 10/31/2024</t>
  </si>
  <si>
    <t>11/1/2024 – 10/31/2025</t>
  </si>
  <si>
    <t>11/1/2025 – 11/30/2025</t>
  </si>
  <si>
    <t>Schedule II Valuation and Qualifying Accounts - Valuation and Qualifying Accounts (Details) - USD ($) $ in Thousands</t>
  </si>
  <si>
    <t>SEC Schedule, 12-09, Allowance, Credit Loss [Member]</t>
  </si>
  <si>
    <t>Balance at Beginning of Period</t>
  </si>
  <si>
    <t>Expense (Recovery)</t>
  </si>
  <si>
    <t>Deductions</t>
  </si>
  <si>
    <t>Balance at End of Period</t>
  </si>
  <si>
    <t>SEC Schedule, 12-09, Reserve, Warran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0429759</v>
      </c>
    </row>
    <row r="16" spans="1:4">
      <c r="A16" s="4" t="s">
        <v>27</v>
      </c>
      <c r="D16" s="6" t="n">
        <v>4924783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3"/>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612</v>
      </c>
      <c r="C3" s="6" t="n">
        <v>17861</v>
      </c>
    </row>
    <row r="4" spans="1:3">
      <c r="A4" s="4" t="s">
        <v>44</v>
      </c>
      <c r="B4" s="5" t="n">
        <v>9296</v>
      </c>
      <c r="C4" s="5" t="n">
        <v>10563</v>
      </c>
    </row>
    <row r="5" spans="1:3">
      <c r="A5" s="4" t="s">
        <v>45</v>
      </c>
      <c r="B5" s="5" t="n">
        <v>7182</v>
      </c>
      <c r="C5" s="5" t="n">
        <v>6520</v>
      </c>
    </row>
    <row r="6" spans="1:3">
      <c r="A6" s="4" t="s">
        <v>46</v>
      </c>
      <c r="B6" s="5" t="n">
        <v>805</v>
      </c>
      <c r="C6" s="5" t="n">
        <v>677</v>
      </c>
    </row>
    <row r="7" spans="1:3">
      <c r="A7" s="4" t="s">
        <v>47</v>
      </c>
      <c r="B7" s="5" t="n">
        <v>24895</v>
      </c>
      <c r="C7" s="5" t="n">
        <v>35621</v>
      </c>
    </row>
    <row r="8" spans="1:3">
      <c r="A8" s="3" t="s">
        <v>48</v>
      </c>
    </row>
    <row r="9" spans="1:3">
      <c r="A9" s="4" t="s">
        <v>49</v>
      </c>
      <c r="B9" s="5" t="n">
        <v>5269</v>
      </c>
      <c r="C9" s="5" t="n">
        <v>5166</v>
      </c>
    </row>
    <row r="10" spans="1:3">
      <c r="A10" s="4" t="s">
        <v>50</v>
      </c>
      <c r="B10" s="5" t="n">
        <v>2424</v>
      </c>
      <c r="C10" s="5" t="n">
        <v>2341</v>
      </c>
    </row>
    <row r="11" spans="1:3">
      <c r="A11" s="4" t="s">
        <v>51</v>
      </c>
      <c r="B11" s="5" t="n">
        <v>7693</v>
      </c>
      <c r="C11" s="5" t="n">
        <v>7507</v>
      </c>
    </row>
    <row r="12" spans="1:3">
      <c r="A12" s="4" t="s">
        <v>52</v>
      </c>
      <c r="B12" s="5" t="n">
        <v>-5273</v>
      </c>
      <c r="C12" s="5" t="n">
        <v>-4790</v>
      </c>
    </row>
    <row r="13" spans="1:3">
      <c r="A13" s="4" t="s">
        <v>53</v>
      </c>
      <c r="B13" s="5" t="n">
        <v>2420</v>
      </c>
      <c r="C13" s="5" t="n">
        <v>2717</v>
      </c>
    </row>
    <row r="14" spans="1:3">
      <c r="A14" s="4" t="s">
        <v>54</v>
      </c>
      <c r="B14" s="5" t="n">
        <v>4842</v>
      </c>
      <c r="C14" s="4" t="s">
        <v>55</v>
      </c>
    </row>
    <row r="15" spans="1:3">
      <c r="A15" s="4" t="s">
        <v>56</v>
      </c>
      <c r="B15" s="5" t="n">
        <v>13738</v>
      </c>
      <c r="C15" s="5" t="n">
        <v>13738</v>
      </c>
    </row>
    <row r="16" spans="1:3">
      <c r="A16" s="4" t="s">
        <v>57</v>
      </c>
      <c r="B16" s="5" t="n">
        <v>13654</v>
      </c>
      <c r="C16" s="5" t="n">
        <v>14911</v>
      </c>
    </row>
    <row r="17" spans="1:3">
      <c r="A17" s="4" t="s">
        <v>58</v>
      </c>
      <c r="B17" s="5" t="n">
        <v>140</v>
      </c>
      <c r="C17" s="5" t="n">
        <v>175</v>
      </c>
    </row>
    <row r="18" spans="1:3">
      <c r="A18" s="4" t="s">
        <v>59</v>
      </c>
      <c r="B18" s="5" t="n">
        <v>26</v>
      </c>
      <c r="C18" s="5" t="n">
        <v>25</v>
      </c>
    </row>
    <row r="19" spans="1:3">
      <c r="A19" s="4" t="s">
        <v>60</v>
      </c>
      <c r="B19" s="5" t="n">
        <v>59715</v>
      </c>
      <c r="C19" s="5" t="n">
        <v>67187</v>
      </c>
    </row>
    <row r="20" spans="1:3">
      <c r="A20" s="3" t="s">
        <v>61</v>
      </c>
    </row>
    <row r="21" spans="1:3">
      <c r="A21" s="4" t="s">
        <v>62</v>
      </c>
      <c r="B21" s="5" t="n">
        <v>1984</v>
      </c>
      <c r="C21" s="5" t="n">
        <v>1787</v>
      </c>
    </row>
    <row r="22" spans="1:3">
      <c r="A22" s="4" t="s">
        <v>63</v>
      </c>
      <c r="B22" s="5" t="n">
        <v>2007</v>
      </c>
      <c r="C22" s="5" t="n">
        <v>2921</v>
      </c>
    </row>
    <row r="23" spans="1:3">
      <c r="A23" s="4" t="s">
        <v>64</v>
      </c>
      <c r="B23" s="5" t="n">
        <v>805</v>
      </c>
      <c r="C23" s="5" t="n">
        <v>774</v>
      </c>
    </row>
    <row r="24" spans="1:3">
      <c r="A24" s="4" t="s">
        <v>65</v>
      </c>
      <c r="B24" s="5" t="n">
        <v>456</v>
      </c>
      <c r="C24" s="5" t="n">
        <v>1258</v>
      </c>
    </row>
    <row r="25" spans="1:3">
      <c r="A25" s="4" t="s">
        <v>66</v>
      </c>
      <c r="B25" s="5" t="n">
        <v>442</v>
      </c>
      <c r="C25" s="5" t="n">
        <v>703</v>
      </c>
    </row>
    <row r="26" spans="1:3">
      <c r="A26" s="4" t="s">
        <v>67</v>
      </c>
      <c r="B26" s="5" t="n">
        <v>1302</v>
      </c>
      <c r="C26" s="4" t="s">
        <v>55</v>
      </c>
    </row>
    <row r="27" spans="1:3">
      <c r="A27" s="4" t="s">
        <v>68</v>
      </c>
      <c r="B27" s="5" t="n">
        <v>868</v>
      </c>
      <c r="C27" s="5" t="n">
        <v>700</v>
      </c>
    </row>
    <row r="28" spans="1:3">
      <c r="A28" s="4" t="s">
        <v>69</v>
      </c>
      <c r="B28" s="4" t="s">
        <v>55</v>
      </c>
      <c r="C28" s="5" t="n">
        <v>12167</v>
      </c>
    </row>
    <row r="29" spans="1:3">
      <c r="A29" s="4" t="s">
        <v>70</v>
      </c>
      <c r="B29" s="5" t="n">
        <v>497</v>
      </c>
      <c r="C29" s="5" t="n">
        <v>1108</v>
      </c>
    </row>
    <row r="30" spans="1:3">
      <c r="A30" s="4" t="s">
        <v>71</v>
      </c>
      <c r="B30" s="5" t="n">
        <v>8361</v>
      </c>
      <c r="C30" s="5" t="n">
        <v>21418</v>
      </c>
    </row>
    <row r="31" spans="1:3">
      <c r="A31" s="4" t="s">
        <v>72</v>
      </c>
      <c r="B31" s="5" t="n">
        <v>3794</v>
      </c>
      <c r="C31" s="4" t="s">
        <v>55</v>
      </c>
    </row>
    <row r="32" spans="1:3">
      <c r="A32" s="4" t="s">
        <v>73</v>
      </c>
      <c r="B32" s="5" t="n">
        <v>463</v>
      </c>
      <c r="C32" s="5" t="n">
        <v>200</v>
      </c>
    </row>
    <row r="33" spans="1:3">
      <c r="A33" s="4" t="s">
        <v>74</v>
      </c>
      <c r="B33" s="5" t="n">
        <v>2263</v>
      </c>
      <c r="C33" s="5" t="n">
        <v>2689</v>
      </c>
    </row>
    <row r="34" spans="1:3">
      <c r="A34" s="4" t="s">
        <v>75</v>
      </c>
      <c r="B34" s="5" t="n">
        <v>14881</v>
      </c>
      <c r="C34" s="5" t="n">
        <v>24307</v>
      </c>
    </row>
    <row r="35" spans="1:3">
      <c r="A35" s="4" t="s">
        <v>76</v>
      </c>
      <c r="B35" s="4" t="s">
        <v>55</v>
      </c>
      <c r="C35" s="4" t="s">
        <v>55</v>
      </c>
    </row>
    <row r="36" spans="1:3">
      <c r="A36" s="3" t="s">
        <v>77</v>
      </c>
    </row>
    <row r="37" spans="1:3">
      <c r="A37" s="4" t="s">
        <v>78</v>
      </c>
      <c r="B37" s="4" t="s">
        <v>55</v>
      </c>
      <c r="C37" s="4" t="s">
        <v>55</v>
      </c>
    </row>
    <row r="38" spans="1:3">
      <c r="A38" s="4" t="s">
        <v>79</v>
      </c>
      <c r="B38" s="5" t="n">
        <v>104</v>
      </c>
      <c r="C38" s="5" t="n">
        <v>105</v>
      </c>
    </row>
    <row r="39" spans="1:3">
      <c r="A39" s="4" t="s">
        <v>80</v>
      </c>
      <c r="B39" s="5" t="n">
        <v>26256</v>
      </c>
      <c r="C39" s="5" t="n">
        <v>26513</v>
      </c>
    </row>
    <row r="40" spans="1:3">
      <c r="A40" s="4" t="s">
        <v>81</v>
      </c>
      <c r="B40" s="5" t="n">
        <v>18005</v>
      </c>
      <c r="C40" s="5" t="n">
        <v>15683</v>
      </c>
    </row>
    <row r="41" spans="1:3">
      <c r="A41" s="4" t="s">
        <v>82</v>
      </c>
      <c r="B41" s="5" t="n">
        <v>673</v>
      </c>
      <c r="C41" s="5" t="n">
        <v>783</v>
      </c>
    </row>
    <row r="42" spans="1:3">
      <c r="A42" s="4" t="s">
        <v>83</v>
      </c>
      <c r="B42" s="5" t="n">
        <v>-204</v>
      </c>
      <c r="C42" s="5" t="n">
        <v>-204</v>
      </c>
    </row>
    <row r="43" spans="1:3">
      <c r="A43" s="4" t="s">
        <v>84</v>
      </c>
      <c r="B43" s="5" t="n">
        <v>44834</v>
      </c>
      <c r="C43" s="5" t="n">
        <v>42880</v>
      </c>
    </row>
    <row r="44" spans="1:3">
      <c r="A44" s="4" t="s">
        <v>85</v>
      </c>
      <c r="B44" s="6" t="n">
        <v>59715</v>
      </c>
      <c r="C44" s="6" t="n">
        <v>67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v>
      </c>
      <c r="B1" s="2" t="s">
        <v>2</v>
      </c>
      <c r="C1" s="2" t="s">
        <v>41</v>
      </c>
    </row>
    <row r="2" spans="1:3">
      <c r="A2" s="4" t="s">
        <v>87</v>
      </c>
      <c r="B2" s="6" t="n">
        <v>211</v>
      </c>
      <c r="C2" s="6" t="n">
        <v>233</v>
      </c>
    </row>
    <row r="3" spans="1:3">
      <c r="A3" s="4" t="s">
        <v>88</v>
      </c>
      <c r="B3" s="7" t="n">
        <v>0.01</v>
      </c>
      <c r="C3" s="7" t="n">
        <v>0.01</v>
      </c>
    </row>
    <row r="4" spans="1:3">
      <c r="A4" s="4" t="s">
        <v>89</v>
      </c>
      <c r="B4" s="5" t="n">
        <v>5000000</v>
      </c>
      <c r="C4" s="5" t="n">
        <v>5000000</v>
      </c>
    </row>
    <row r="5" spans="1:3">
      <c r="A5" s="4" t="s">
        <v>90</v>
      </c>
      <c r="B5" s="5" t="n">
        <v>0</v>
      </c>
      <c r="C5" s="5" t="n">
        <v>0</v>
      </c>
    </row>
    <row r="6" spans="1:3">
      <c r="A6" s="4" t="s">
        <v>91</v>
      </c>
      <c r="B6" s="5" t="n">
        <v>0</v>
      </c>
      <c r="C6" s="5" t="n">
        <v>0</v>
      </c>
    </row>
    <row r="7" spans="1:3">
      <c r="A7" s="4" t="s">
        <v>92</v>
      </c>
      <c r="B7" s="7" t="n">
        <v>0.01</v>
      </c>
      <c r="C7" s="7" t="n">
        <v>0.01</v>
      </c>
    </row>
    <row r="8" spans="1:3">
      <c r="A8" s="4" t="s">
        <v>93</v>
      </c>
      <c r="B8" s="5" t="n">
        <v>20000000</v>
      </c>
      <c r="C8" s="5" t="n">
        <v>20000000</v>
      </c>
    </row>
    <row r="9" spans="1:3">
      <c r="A9" s="4" t="s">
        <v>94</v>
      </c>
      <c r="B9" s="5" t="n">
        <v>10413982</v>
      </c>
      <c r="C9" s="5" t="n">
        <v>10523035</v>
      </c>
    </row>
    <row r="10" spans="1:3">
      <c r="A10" s="4" t="s">
        <v>95</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6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6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6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6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65</v>
      </c>
    </row>
    <row r="4" spans="1:2">
      <c r="A4" s="4" t="s">
        <v>319</v>
      </c>
      <c r="B4" s="4" t="s">
        <v>320</v>
      </c>
    </row>
    <row r="5" spans="1:2">
      <c r="A5" s="4" t="s">
        <v>321</v>
      </c>
      <c r="B5" s="4" t="s">
        <v>322</v>
      </c>
    </row>
    <row r="6" spans="1:2">
      <c r="A6" s="4" t="s">
        <v>323</v>
      </c>
      <c r="B6" s="4" t="s">
        <v>324</v>
      </c>
    </row>
    <row r="7" spans="1:2">
      <c r="A7" s="4" t="s">
        <v>325</v>
      </c>
    </row>
    <row r="8" spans="1:2">
      <c r="A8" s="3" t="s">
        <v>265</v>
      </c>
    </row>
    <row r="9" spans="1:2">
      <c r="A9" s="4" t="s">
        <v>319</v>
      </c>
      <c r="B9"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65</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65</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6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41</v>
      </c>
    </row>
    <row r="3" spans="1:3">
      <c r="A3" s="4" t="s">
        <v>97</v>
      </c>
      <c r="B3" s="6" t="n">
        <v>60660</v>
      </c>
      <c r="C3" s="6" t="n">
        <v>78563</v>
      </c>
    </row>
    <row r="4" spans="1:3">
      <c r="A4" s="4" t="s">
        <v>98</v>
      </c>
      <c r="B4" s="5" t="n">
        <v>31435</v>
      </c>
      <c r="C4" s="5" t="n">
        <v>39162</v>
      </c>
    </row>
    <row r="5" spans="1:3">
      <c r="A5" s="4" t="s">
        <v>99</v>
      </c>
      <c r="B5" s="5" t="n">
        <v>29225</v>
      </c>
      <c r="C5" s="5" t="n">
        <v>39401</v>
      </c>
    </row>
    <row r="6" spans="1:3">
      <c r="A6" s="3" t="s">
        <v>100</v>
      </c>
    </row>
    <row r="7" spans="1:3">
      <c r="A7" s="4" t="s">
        <v>101</v>
      </c>
      <c r="B7" s="5" t="n">
        <v>8460</v>
      </c>
      <c r="C7" s="5" t="n">
        <v>9611</v>
      </c>
    </row>
    <row r="8" spans="1:3">
      <c r="A8" s="4" t="s">
        <v>102</v>
      </c>
      <c r="B8" s="5" t="n">
        <v>4964</v>
      </c>
      <c r="C8" s="5" t="n">
        <v>4908</v>
      </c>
    </row>
    <row r="9" spans="1:3">
      <c r="A9" s="4" t="s">
        <v>103</v>
      </c>
      <c r="B9" s="5" t="n">
        <v>13252</v>
      </c>
      <c r="C9" s="5" t="n">
        <v>12801</v>
      </c>
    </row>
    <row r="10" spans="1:3">
      <c r="A10" s="4" t="s">
        <v>104</v>
      </c>
      <c r="B10" s="4" t="s">
        <v>55</v>
      </c>
      <c r="C10" s="5" t="n">
        <v>6901</v>
      </c>
    </row>
    <row r="11" spans="1:3">
      <c r="A11" s="4" t="s">
        <v>105</v>
      </c>
      <c r="B11" s="5" t="n">
        <v>26676</v>
      </c>
      <c r="C11" s="5" t="n">
        <v>34221</v>
      </c>
    </row>
    <row r="12" spans="1:3">
      <c r="A12" s="4" t="s">
        <v>106</v>
      </c>
      <c r="B12" s="5" t="n">
        <v>2549</v>
      </c>
      <c r="C12" s="5" t="n">
        <v>5180</v>
      </c>
    </row>
    <row r="13" spans="1:3">
      <c r="A13" s="4" t="s">
        <v>107</v>
      </c>
      <c r="B13" s="5" t="n">
        <v>55</v>
      </c>
      <c r="C13" s="5" t="n">
        <v>-137</v>
      </c>
    </row>
    <row r="14" spans="1:3">
      <c r="A14" s="4" t="s">
        <v>108</v>
      </c>
      <c r="B14" s="5" t="n">
        <v>2604</v>
      </c>
      <c r="C14" s="5" t="n">
        <v>5043</v>
      </c>
    </row>
    <row r="15" spans="1:3">
      <c r="A15" s="4" t="s">
        <v>109</v>
      </c>
      <c r="B15" s="5" t="n">
        <v>282</v>
      </c>
      <c r="C15" s="5" t="n">
        <v>2006</v>
      </c>
    </row>
    <row r="16" spans="1:3">
      <c r="A16" s="4" t="s">
        <v>110</v>
      </c>
      <c r="B16" s="6" t="n">
        <v>2322</v>
      </c>
      <c r="C16" s="6" t="n">
        <v>3037</v>
      </c>
    </row>
    <row r="17" spans="1:3">
      <c r="A17" s="4" t="s">
        <v>111</v>
      </c>
      <c r="B17" s="7" t="n">
        <v>0.22</v>
      </c>
      <c r="C17" s="7" t="n">
        <v>0.29</v>
      </c>
    </row>
    <row r="18" spans="1:3">
      <c r="A18" s="4" t="s">
        <v>112</v>
      </c>
      <c r="B18" s="5" t="n">
        <v>10373164</v>
      </c>
      <c r="C18" s="5" t="n">
        <v>10347947</v>
      </c>
    </row>
    <row r="19" spans="1:3">
      <c r="A19" s="4" t="s">
        <v>113</v>
      </c>
      <c r="B19" s="7" t="n">
        <v>0.22</v>
      </c>
      <c r="C19" s="7" t="n">
        <v>0.29</v>
      </c>
    </row>
    <row r="20" spans="1:3">
      <c r="A20" s="4" t="s">
        <v>114</v>
      </c>
      <c r="B20" s="5" t="n">
        <v>10391975</v>
      </c>
      <c r="C20" s="5" t="n">
        <v>10382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336</v>
      </c>
      <c r="B1" s="2" t="s">
        <v>1</v>
      </c>
    </row>
    <row r="2" spans="1:2">
      <c r="B2" s="2" t="s">
        <v>2</v>
      </c>
    </row>
    <row r="3" spans="1:2">
      <c r="A3" s="4" t="s">
        <v>337</v>
      </c>
      <c r="B3" s="5" t="n">
        <v>2</v>
      </c>
    </row>
    <row r="4" spans="1:2">
      <c r="A4" s="4" t="s">
        <v>338</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39</v>
      </c>
      <c r="B1" s="2" t="s">
        <v>1</v>
      </c>
    </row>
    <row r="2" spans="1:4">
      <c r="B2" s="2" t="s">
        <v>2</v>
      </c>
      <c r="C2" s="2" t="s">
        <v>41</v>
      </c>
      <c r="D2" s="2" t="s">
        <v>340</v>
      </c>
    </row>
    <row r="3" spans="1:4">
      <c r="A3" s="4" t="s">
        <v>341</v>
      </c>
      <c r="B3" s="6" t="n">
        <v>3</v>
      </c>
      <c r="C3" s="6" t="n">
        <v>20</v>
      </c>
    </row>
    <row r="4" spans="1:4">
      <c r="A4" s="4" t="s">
        <v>342</v>
      </c>
      <c r="B4" s="5" t="n">
        <v>391</v>
      </c>
      <c r="C4" s="5" t="n">
        <v>285</v>
      </c>
    </row>
    <row r="5" spans="1:4">
      <c r="A5" s="4" t="s">
        <v>343</v>
      </c>
      <c r="B5" s="5" t="n">
        <v>685</v>
      </c>
      <c r="C5" s="5" t="n">
        <v>768</v>
      </c>
    </row>
    <row r="6" spans="1:4">
      <c r="A6" s="4" t="s">
        <v>344</v>
      </c>
      <c r="B6" s="5" t="n">
        <v>463</v>
      </c>
      <c r="C6" s="5" t="n">
        <v>200</v>
      </c>
    </row>
    <row r="7" spans="1:4">
      <c r="A7" s="4" t="s">
        <v>345</v>
      </c>
      <c r="B7" s="5" t="n">
        <v>-3</v>
      </c>
      <c r="C7" s="6" t="n">
        <v>-165</v>
      </c>
    </row>
    <row r="8" spans="1:4">
      <c r="A8" s="4" t="s">
        <v>346</v>
      </c>
    </row>
    <row r="9" spans="1:4">
      <c r="A9" s="4" t="s">
        <v>347</v>
      </c>
      <c r="B9" s="6" t="n">
        <v>87</v>
      </c>
      <c r="D9" s="6" t="n">
        <v>550</v>
      </c>
    </row>
    <row r="10" spans="1:4">
      <c r="A10" s="4" t="s">
        <v>348</v>
      </c>
    </row>
    <row r="11" spans="1:4">
      <c r="A11" s="4" t="s">
        <v>349</v>
      </c>
      <c r="B11" s="4" t="s">
        <v>350</v>
      </c>
    </row>
    <row r="12" spans="1:4">
      <c r="A12" s="4" t="s">
        <v>351</v>
      </c>
    </row>
    <row r="13" spans="1:4">
      <c r="A13" s="4" t="s">
        <v>349</v>
      </c>
      <c r="B13" s="4" t="s">
        <v>352</v>
      </c>
    </row>
    <row r="14" spans="1:4">
      <c r="A14" s="4" t="s">
        <v>353</v>
      </c>
    </row>
    <row r="15" spans="1:4">
      <c r="A15" s="4" t="s">
        <v>354</v>
      </c>
      <c r="B15" s="4" t="s">
        <v>3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356</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4" t="s">
        <v>367</v>
      </c>
      <c r="B3" s="5" t="n">
        <v>10274980</v>
      </c>
      <c r="C3" s="5" t="n">
        <v>10421383</v>
      </c>
      <c r="D3" s="5" t="n">
        <v>10411276</v>
      </c>
      <c r="E3" s="5" t="n">
        <v>10385017</v>
      </c>
      <c r="F3" s="5" t="n">
        <v>10367132</v>
      </c>
      <c r="H3" s="5" t="n">
        <v>10355673</v>
      </c>
      <c r="J3" s="5" t="n">
        <v>10342674</v>
      </c>
      <c r="L3" s="5" t="n">
        <v>10326309</v>
      </c>
      <c r="N3" s="5" t="n">
        <v>10373164</v>
      </c>
      <c r="O3" s="5" t="n">
        <v>10347947</v>
      </c>
    </row>
    <row r="4" spans="1:15">
      <c r="A4" s="4" t="s">
        <v>368</v>
      </c>
      <c r="N4" s="5" t="n">
        <v>18811</v>
      </c>
      <c r="O4" s="5" t="n">
        <v>34247</v>
      </c>
    </row>
    <row r="5" spans="1:15">
      <c r="A5" s="4" t="s">
        <v>114</v>
      </c>
      <c r="B5" s="5" t="n">
        <v>10298535</v>
      </c>
      <c r="C5" s="5" t="n">
        <v>10429536</v>
      </c>
      <c r="D5" s="5" t="n">
        <v>10411276</v>
      </c>
      <c r="E5" s="5" t="n">
        <v>10414330</v>
      </c>
      <c r="F5" s="5" t="n">
        <v>10367132</v>
      </c>
      <c r="H5" s="5" t="n">
        <v>10355673</v>
      </c>
      <c r="J5" s="5" t="n">
        <v>10370318</v>
      </c>
      <c r="L5" s="5" t="n">
        <v>10365306</v>
      </c>
      <c r="N5" s="5" t="n">
        <v>10391975</v>
      </c>
      <c r="O5" s="5" t="n">
        <v>10382194</v>
      </c>
    </row>
    <row r="6" spans="1:15">
      <c r="A6" s="4" t="s">
        <v>369</v>
      </c>
      <c r="N6" s="5" t="n">
        <v>523485</v>
      </c>
      <c r="O6" s="5" t="n">
        <v>216420</v>
      </c>
    </row>
    <row r="7" spans="1:15"/>
    <row r="8" spans="1:15">
      <c r="A8" s="4" t="s">
        <v>360</v>
      </c>
      <c r="B8" s="4" t="s">
        <v>370</v>
      </c>
    </row>
    <row r="9" spans="1:15">
      <c r="A9" s="4" t="s">
        <v>362</v>
      </c>
      <c r="B9" s="4" t="s">
        <v>371</v>
      </c>
    </row>
    <row r="10" spans="1:15">
      <c r="A10" s="4" t="s">
        <v>372</v>
      </c>
      <c r="B10" s="4" t="s">
        <v>373</v>
      </c>
    </row>
    <row r="11" spans="1:15">
      <c r="A11" s="4" t="s">
        <v>374</v>
      </c>
      <c r="B11" s="4" t="s">
        <v>375</v>
      </c>
    </row>
    <row r="12" spans="1:15">
      <c r="A12" s="4" t="s">
        <v>366</v>
      </c>
      <c r="B12" s="4" t="s">
        <v>376</v>
      </c>
    </row>
  </sheetData>
  <mergeCells count="25">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O7"/>
    <mergeCell ref="B8:O8"/>
    <mergeCell ref="B9:O9"/>
    <mergeCell ref="B10:O10"/>
    <mergeCell ref="B11:O11"/>
    <mergeCell ref="B12:O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41</v>
      </c>
    </row>
    <row r="3" spans="1:3">
      <c r="A3" s="4" t="s">
        <v>378</v>
      </c>
      <c r="B3" s="6" t="n">
        <v>13738</v>
      </c>
      <c r="C3" s="6" t="n">
        <v>13738</v>
      </c>
    </row>
    <row r="4" spans="1:3">
      <c r="A4" s="4" t="s">
        <v>379</v>
      </c>
      <c r="B4" s="6" t="n">
        <v>1257</v>
      </c>
      <c r="C4" s="6" t="n">
        <v>1103</v>
      </c>
    </row>
    <row r="5" spans="1:3">
      <c r="A5" s="4" t="s">
        <v>380</v>
      </c>
      <c r="B5" s="4" t="s">
        <v>381</v>
      </c>
      <c r="C5" s="4" t="s">
        <v>382</v>
      </c>
    </row>
    <row r="6" spans="1:3">
      <c r="A6" s="4" t="s">
        <v>383</v>
      </c>
      <c r="B6" s="6" t="n">
        <v>0</v>
      </c>
      <c r="C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1</v>
      </c>
    </row>
    <row r="2" spans="1:3">
      <c r="A2" s="4" t="s">
        <v>56</v>
      </c>
      <c r="B2" s="6" t="n">
        <v>13738</v>
      </c>
      <c r="C2" s="6" t="n">
        <v>13738</v>
      </c>
    </row>
    <row r="3" spans="1:3">
      <c r="A3" s="4" t="s">
        <v>385</v>
      </c>
    </row>
    <row r="4" spans="1:3">
      <c r="A4" s="4" t="s">
        <v>56</v>
      </c>
      <c r="B4" s="5" t="n">
        <v>1656</v>
      </c>
    </row>
    <row r="5" spans="1:3">
      <c r="A5" s="4" t="s">
        <v>386</v>
      </c>
    </row>
    <row r="6" spans="1:3">
      <c r="A6" s="4" t="s">
        <v>56</v>
      </c>
      <c r="B6" s="5" t="n">
        <v>50</v>
      </c>
    </row>
    <row r="7" spans="1:3">
      <c r="A7" s="4" t="s">
        <v>387</v>
      </c>
    </row>
    <row r="8" spans="1:3">
      <c r="A8" s="4" t="s">
        <v>56</v>
      </c>
      <c r="B8" s="6" t="n">
        <v>12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41</v>
      </c>
    </row>
    <row r="3" spans="1:3">
      <c r="A3" s="4" t="s">
        <v>389</v>
      </c>
      <c r="B3" s="6" t="n">
        <v>8201</v>
      </c>
      <c r="C3" s="6" t="n">
        <v>9304</v>
      </c>
    </row>
    <row r="4" spans="1:3">
      <c r="A4" s="4" t="s">
        <v>390</v>
      </c>
      <c r="B4" s="5" t="n">
        <v>-1257</v>
      </c>
      <c r="C4" s="5" t="n">
        <v>-1103</v>
      </c>
    </row>
    <row r="5" spans="1:3">
      <c r="A5" s="4" t="s">
        <v>389</v>
      </c>
      <c r="B5" s="6" t="n">
        <v>6944</v>
      </c>
      <c r="C5" s="6" t="n">
        <v>82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41</v>
      </c>
      <c r="D1" s="2" t="s">
        <v>392</v>
      </c>
    </row>
    <row r="2" spans="1:4">
      <c r="A2" s="4" t="s">
        <v>393</v>
      </c>
      <c r="B2" s="6" t="n">
        <v>12080</v>
      </c>
      <c r="C2" s="6" t="n">
        <v>12080</v>
      </c>
    </row>
    <row r="3" spans="1:4">
      <c r="A3" s="4" t="s">
        <v>394</v>
      </c>
      <c r="B3" s="5" t="n">
        <v>5136</v>
      </c>
      <c r="C3" s="5" t="n">
        <v>3879</v>
      </c>
    </row>
    <row r="4" spans="1:4">
      <c r="A4" s="4" t="s">
        <v>395</v>
      </c>
      <c r="B4" s="5" t="n">
        <v>6944</v>
      </c>
      <c r="C4" s="5" t="n">
        <v>8201</v>
      </c>
      <c r="D4" s="6" t="n">
        <v>9304</v>
      </c>
    </row>
    <row r="5" spans="1:4">
      <c r="A5" s="4" t="s">
        <v>396</v>
      </c>
      <c r="B5" s="5" t="n">
        <v>18790</v>
      </c>
      <c r="C5" s="5" t="n">
        <v>18790</v>
      </c>
    </row>
    <row r="6" spans="1:4">
      <c r="A6" s="4" t="s">
        <v>395</v>
      </c>
      <c r="B6" s="5" t="n">
        <v>13654</v>
      </c>
      <c r="C6" s="5" t="n">
        <v>14911</v>
      </c>
    </row>
    <row r="7" spans="1:4">
      <c r="A7" s="4" t="s">
        <v>397</v>
      </c>
    </row>
    <row r="8" spans="1:4">
      <c r="A8" s="4" t="s">
        <v>398</v>
      </c>
      <c r="B8" s="5" t="n">
        <v>6710</v>
      </c>
      <c r="C8" s="5" t="n">
        <v>6710</v>
      </c>
    </row>
    <row r="9" spans="1:4">
      <c r="A9" s="4" t="s">
        <v>395</v>
      </c>
      <c r="B9" s="5" t="n">
        <v>6710</v>
      </c>
      <c r="C9" s="5" t="n">
        <v>6710</v>
      </c>
    </row>
    <row r="10" spans="1:4">
      <c r="A10" s="4" t="s">
        <v>399</v>
      </c>
    </row>
    <row r="11" spans="1:4">
      <c r="A11" s="4" t="s">
        <v>393</v>
      </c>
      <c r="B11" s="5" t="n">
        <v>10480</v>
      </c>
      <c r="C11" s="5" t="n">
        <v>10480</v>
      </c>
    </row>
    <row r="12" spans="1:4">
      <c r="A12" s="4" t="s">
        <v>394</v>
      </c>
      <c r="B12" s="5" t="n">
        <v>3805</v>
      </c>
      <c r="C12" s="5" t="n">
        <v>2717</v>
      </c>
    </row>
    <row r="13" spans="1:4">
      <c r="A13" s="4" t="s">
        <v>395</v>
      </c>
      <c r="B13" s="5" t="n">
        <v>6675</v>
      </c>
      <c r="C13" s="5" t="n">
        <v>7763</v>
      </c>
    </row>
    <row r="14" spans="1:4">
      <c r="A14" s="4" t="s">
        <v>400</v>
      </c>
    </row>
    <row r="15" spans="1:4">
      <c r="A15" s="4" t="s">
        <v>393</v>
      </c>
      <c r="B15" s="5" t="n">
        <v>600</v>
      </c>
      <c r="C15" s="5" t="n">
        <v>600</v>
      </c>
    </row>
    <row r="16" spans="1:4">
      <c r="A16" s="4" t="s">
        <v>394</v>
      </c>
      <c r="B16" s="5" t="n">
        <v>380</v>
      </c>
      <c r="C16" s="5" t="n">
        <v>250</v>
      </c>
    </row>
    <row r="17" spans="1:4">
      <c r="A17" s="4" t="s">
        <v>395</v>
      </c>
      <c r="B17" s="5" t="n">
        <v>220</v>
      </c>
      <c r="C17" s="5" t="n">
        <v>350</v>
      </c>
    </row>
    <row r="18" spans="1:4">
      <c r="A18" s="4" t="s">
        <v>401</v>
      </c>
    </row>
    <row r="19" spans="1:4">
      <c r="A19" s="4" t="s">
        <v>393</v>
      </c>
      <c r="B19" s="5" t="n">
        <v>590</v>
      </c>
      <c r="C19" s="5" t="n">
        <v>590</v>
      </c>
    </row>
    <row r="20" spans="1:4">
      <c r="A20" s="4" t="s">
        <v>394</v>
      </c>
      <c r="B20" s="5" t="n">
        <v>541</v>
      </c>
      <c r="C20" s="5" t="n">
        <v>502</v>
      </c>
    </row>
    <row r="21" spans="1:4">
      <c r="A21" s="4" t="s">
        <v>395</v>
      </c>
      <c r="B21" s="5" t="n">
        <v>49</v>
      </c>
      <c r="C21" s="5" t="n">
        <v>88</v>
      </c>
    </row>
    <row r="22" spans="1:4">
      <c r="A22" s="4" t="s">
        <v>402</v>
      </c>
    </row>
    <row r="23" spans="1:4">
      <c r="A23" s="4" t="s">
        <v>393</v>
      </c>
      <c r="B23" s="5" t="n">
        <v>270</v>
      </c>
      <c r="C23" s="5" t="n">
        <v>270</v>
      </c>
    </row>
    <row r="24" spans="1:4">
      <c r="A24" s="4" t="s">
        <v>394</v>
      </c>
      <c r="B24" s="5" t="n">
        <v>270</v>
      </c>
      <c r="C24" s="5" t="n">
        <v>270</v>
      </c>
    </row>
    <row r="25" spans="1:4">
      <c r="A25" s="4" t="s">
        <v>395</v>
      </c>
      <c r="B25" s="4" t="s">
        <v>55</v>
      </c>
      <c r="C25" s="4" t="s">
        <v>55</v>
      </c>
    </row>
    <row r="26" spans="1:4">
      <c r="A26" s="4" t="s">
        <v>403</v>
      </c>
    </row>
    <row r="27" spans="1:4">
      <c r="A27" s="4" t="s">
        <v>393</v>
      </c>
      <c r="B27" s="5" t="n">
        <v>140</v>
      </c>
      <c r="C27" s="5" t="n">
        <v>140</v>
      </c>
    </row>
    <row r="28" spans="1:4">
      <c r="A28" s="4" t="s">
        <v>394</v>
      </c>
      <c r="B28" s="5" t="n">
        <v>140</v>
      </c>
      <c r="C28" s="5" t="n">
        <v>140</v>
      </c>
    </row>
    <row r="29" spans="1:4">
      <c r="A29" s="4" t="s">
        <v>395</v>
      </c>
      <c r="B29" s="4" t="s">
        <v>55</v>
      </c>
      <c r="C29" s="4" t="s">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c r="B2" s="6" t="n">
        <v>1233</v>
      </c>
    </row>
    <row r="3" spans="1:2">
      <c r="A3" s="4" t="s">
        <v>407</v>
      </c>
      <c r="B3" s="5" t="n">
        <v>1227</v>
      </c>
    </row>
    <row r="4" spans="1:2">
      <c r="A4" s="4" t="s">
        <v>408</v>
      </c>
      <c r="B4" s="5" t="n">
        <v>1167</v>
      </c>
    </row>
    <row r="5" spans="1:2">
      <c r="A5" s="4" t="s">
        <v>409</v>
      </c>
      <c r="B5" s="5" t="n">
        <v>1067</v>
      </c>
    </row>
    <row r="6" spans="1:2">
      <c r="A6" s="4" t="s">
        <v>410</v>
      </c>
      <c r="B6" s="6" t="n">
        <v>9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411</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4" t="s">
        <v>97</v>
      </c>
      <c r="B3" s="6" t="n">
        <v>13614</v>
      </c>
      <c r="C3" s="6" t="n">
        <v>14632</v>
      </c>
      <c r="D3" s="6" t="n">
        <v>14352</v>
      </c>
      <c r="E3" s="6" t="n">
        <v>18062</v>
      </c>
      <c r="F3" s="6" t="n">
        <v>18435</v>
      </c>
      <c r="H3" s="6" t="n">
        <v>20160</v>
      </c>
      <c r="J3" s="6" t="n">
        <v>21097</v>
      </c>
      <c r="L3" s="6" t="n">
        <v>18871</v>
      </c>
      <c r="N3" s="6" t="n">
        <v>60660</v>
      </c>
      <c r="O3" s="6" t="n">
        <v>78563</v>
      </c>
    </row>
    <row r="4" spans="1:15">
      <c r="A4" s="4" t="s">
        <v>412</v>
      </c>
    </row>
    <row r="5" spans="1:15">
      <c r="A5" s="4" t="s">
        <v>97</v>
      </c>
      <c r="N5" s="5" t="n">
        <v>30953</v>
      </c>
      <c r="O5" s="5" t="n">
        <v>45378</v>
      </c>
    </row>
    <row r="6" spans="1:15">
      <c r="A6" s="4" t="s">
        <v>413</v>
      </c>
    </row>
    <row r="7" spans="1:15">
      <c r="A7" s="4" t="s">
        <v>97</v>
      </c>
      <c r="N7" s="5" t="n">
        <v>21231</v>
      </c>
      <c r="O7" s="5" t="n">
        <v>21220</v>
      </c>
    </row>
    <row r="8" spans="1:15">
      <c r="A8" s="4" t="s">
        <v>414</v>
      </c>
    </row>
    <row r="9" spans="1:15">
      <c r="A9" s="4" t="s">
        <v>97</v>
      </c>
      <c r="N9" s="5" t="n">
        <v>4842</v>
      </c>
      <c r="O9" s="5" t="n">
        <v>4943</v>
      </c>
    </row>
    <row r="10" spans="1:15">
      <c r="A10" s="4" t="s">
        <v>415</v>
      </c>
    </row>
    <row r="11" spans="1:15">
      <c r="A11" s="4" t="s">
        <v>97</v>
      </c>
      <c r="N11" s="5" t="n">
        <v>1845</v>
      </c>
      <c r="O11" s="5" t="n">
        <v>5574</v>
      </c>
    </row>
    <row r="12" spans="1:15">
      <c r="A12" s="4" t="s">
        <v>416</v>
      </c>
    </row>
    <row r="13" spans="1:15">
      <c r="A13" s="4" t="s">
        <v>97</v>
      </c>
      <c r="N13" s="5" t="n">
        <v>1789</v>
      </c>
      <c r="O13" s="5" t="n">
        <v>1448</v>
      </c>
    </row>
    <row r="14" spans="1:15">
      <c r="A14" s="4" t="s">
        <v>417</v>
      </c>
    </row>
    <row r="15" spans="1:15">
      <c r="A15" s="4" t="s">
        <v>97</v>
      </c>
      <c r="N15" s="5" t="n">
        <v>17631</v>
      </c>
      <c r="O15" s="5" t="n">
        <v>23654</v>
      </c>
    </row>
    <row r="16" spans="1:15">
      <c r="A16" s="4" t="s">
        <v>418</v>
      </c>
    </row>
    <row r="17" spans="1:15">
      <c r="A17" s="4" t="s">
        <v>97</v>
      </c>
      <c r="N17" s="5" t="n">
        <v>20079</v>
      </c>
      <c r="O17" s="5" t="n">
        <v>25739</v>
      </c>
    </row>
    <row r="18" spans="1:15">
      <c r="A18" s="4" t="s">
        <v>419</v>
      </c>
    </row>
    <row r="19" spans="1:15">
      <c r="A19" s="4" t="s">
        <v>97</v>
      </c>
      <c r="N19" s="5" t="n">
        <v>16273</v>
      </c>
      <c r="O19" s="5" t="n">
        <v>21445</v>
      </c>
    </row>
    <row r="20" spans="1:15">
      <c r="A20" s="4" t="s">
        <v>420</v>
      </c>
    </row>
    <row r="21" spans="1:15">
      <c r="A21" s="4" t="s">
        <v>97</v>
      </c>
      <c r="N21" s="5" t="n">
        <v>6677</v>
      </c>
      <c r="O21" s="5" t="n">
        <v>7725</v>
      </c>
    </row>
    <row r="22" spans="1:15">
      <c r="A22" s="4" t="s">
        <v>421</v>
      </c>
    </row>
    <row r="23" spans="1:15">
      <c r="A23" s="4" t="s">
        <v>97</v>
      </c>
      <c r="N23" s="5" t="n">
        <v>55074</v>
      </c>
      <c r="O23" s="5" t="n">
        <v>68093</v>
      </c>
    </row>
    <row r="24" spans="1:15">
      <c r="A24" s="4" t="s">
        <v>422</v>
      </c>
    </row>
    <row r="25" spans="1:15">
      <c r="A25" s="4" t="s">
        <v>97</v>
      </c>
      <c r="N25" s="6" t="n">
        <v>5586</v>
      </c>
      <c r="O25" s="6" t="n">
        <v>10470</v>
      </c>
    </row>
    <row r="26" spans="1:15"/>
    <row r="27" spans="1:15">
      <c r="A27" s="4" t="s">
        <v>360</v>
      </c>
      <c r="B27" s="4" t="s">
        <v>370</v>
      </c>
    </row>
    <row r="28" spans="1:15">
      <c r="A28" s="4" t="s">
        <v>362</v>
      </c>
      <c r="B28" s="4" t="s">
        <v>371</v>
      </c>
    </row>
    <row r="29" spans="1:15">
      <c r="A29" s="4" t="s">
        <v>372</v>
      </c>
      <c r="B29" s="4" t="s">
        <v>373</v>
      </c>
    </row>
    <row r="30" spans="1:15">
      <c r="A30" s="4" t="s">
        <v>374</v>
      </c>
      <c r="B30" s="4" t="s">
        <v>375</v>
      </c>
    </row>
    <row r="31" spans="1:15">
      <c r="A31" s="4" t="s">
        <v>366</v>
      </c>
      <c r="B31" s="4" t="s">
        <v>376</v>
      </c>
    </row>
  </sheetData>
  <mergeCells count="10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A26:O26"/>
    <mergeCell ref="B27:O27"/>
    <mergeCell ref="B28:O28"/>
    <mergeCell ref="B29:O29"/>
    <mergeCell ref="B30:O30"/>
    <mergeCell ref="B31:O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41</v>
      </c>
    </row>
    <row r="3" spans="1:3">
      <c r="A3" s="4" t="s">
        <v>389</v>
      </c>
      <c r="B3" s="6" t="n">
        <v>233</v>
      </c>
      <c r="C3" s="6" t="n">
        <v>213</v>
      </c>
    </row>
    <row r="4" spans="1:3">
      <c r="A4" s="4" t="s">
        <v>424</v>
      </c>
      <c r="B4" s="5" t="n">
        <v>3</v>
      </c>
      <c r="C4" s="5" t="n">
        <v>20</v>
      </c>
    </row>
    <row r="5" spans="1:3">
      <c r="A5" s="4" t="s">
        <v>425</v>
      </c>
      <c r="B5" s="5" t="n">
        <v>-25</v>
      </c>
      <c r="C5" s="4" t="s">
        <v>55</v>
      </c>
    </row>
    <row r="6" spans="1:3">
      <c r="A6" s="4" t="s">
        <v>389</v>
      </c>
      <c r="B6" s="6" t="n">
        <v>211</v>
      </c>
      <c r="C6" s="6" t="n">
        <v>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v>
      </c>
      <c r="B1" s="2" t="s">
        <v>1</v>
      </c>
    </row>
    <row r="2" spans="1:3">
      <c r="B2" s="2" t="s">
        <v>2</v>
      </c>
      <c r="C2" s="2" t="s">
        <v>41</v>
      </c>
    </row>
    <row r="3" spans="1:3">
      <c r="A3" s="4" t="s">
        <v>110</v>
      </c>
      <c r="B3" s="6" t="n">
        <v>2322</v>
      </c>
      <c r="C3" s="6" t="n">
        <v>3037</v>
      </c>
    </row>
    <row r="4" spans="1:3">
      <c r="A4" s="4" t="s">
        <v>116</v>
      </c>
      <c r="B4" s="5" t="n">
        <v>-110</v>
      </c>
      <c r="C4" s="5" t="n">
        <v>-99</v>
      </c>
    </row>
    <row r="5" spans="1:3">
      <c r="A5" s="4" t="s">
        <v>117</v>
      </c>
      <c r="B5" s="6" t="n">
        <v>2212</v>
      </c>
      <c r="C5" s="6" t="n">
        <v>2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1</v>
      </c>
    </row>
    <row r="3" spans="1:3">
      <c r="A3" s="4" t="s">
        <v>427</v>
      </c>
    </row>
    <row r="4" spans="1:3">
      <c r="A4" s="4" t="s">
        <v>428</v>
      </c>
      <c r="B4" s="4" t="s">
        <v>429</v>
      </c>
      <c r="C4" s="4" t="s">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1</v>
      </c>
      <c r="B1" s="2" t="s">
        <v>2</v>
      </c>
      <c r="C1" s="2" t="s">
        <v>41</v>
      </c>
    </row>
    <row r="2" spans="1:3">
      <c r="A2" s="4" t="s">
        <v>432</v>
      </c>
      <c r="B2" s="6" t="n">
        <v>5369</v>
      </c>
      <c r="C2" s="6" t="n">
        <v>4654</v>
      </c>
    </row>
    <row r="3" spans="1:3">
      <c r="A3" s="4" t="s">
        <v>433</v>
      </c>
      <c r="B3" s="5" t="n">
        <v>949</v>
      </c>
      <c r="C3" s="5" t="n">
        <v>1026</v>
      </c>
    </row>
    <row r="4" spans="1:3">
      <c r="A4" s="4" t="s">
        <v>434</v>
      </c>
      <c r="B4" s="5" t="n">
        <v>54</v>
      </c>
      <c r="C4" s="5" t="n">
        <v>62</v>
      </c>
    </row>
    <row r="5" spans="1:3">
      <c r="A5" s="4" t="s">
        <v>435</v>
      </c>
      <c r="B5" s="5" t="n">
        <v>810</v>
      </c>
      <c r="C5" s="5" t="n">
        <v>778</v>
      </c>
    </row>
    <row r="6" spans="1:3">
      <c r="A6" s="4" t="s">
        <v>436</v>
      </c>
      <c r="B6" s="6" t="n">
        <v>7182</v>
      </c>
      <c r="C6" s="6" t="n">
        <v>6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 customWidth="1" max="6" min="6" width="21"/>
    <col customWidth="1" max="7" min="7" width="21"/>
  </cols>
  <sheetData>
    <row r="1" spans="1:7">
      <c r="A1" s="1" t="s">
        <v>437</v>
      </c>
      <c r="B1" s="2" t="s">
        <v>438</v>
      </c>
      <c r="C1" s="2" t="s">
        <v>439</v>
      </c>
      <c r="D1" s="2" t="s">
        <v>440</v>
      </c>
      <c r="E1" s="2" t="s">
        <v>441</v>
      </c>
      <c r="F1" s="2" t="s">
        <v>405</v>
      </c>
      <c r="G1" s="2" t="s">
        <v>442</v>
      </c>
    </row>
    <row r="2" spans="1:7">
      <c r="A2" s="4" t="s">
        <v>443</v>
      </c>
      <c r="F2" s="6" t="n">
        <v>-1378</v>
      </c>
      <c r="G2" s="4" t="s">
        <v>55</v>
      </c>
    </row>
    <row r="3" spans="1:7">
      <c r="A3" s="4" t="s">
        <v>444</v>
      </c>
      <c r="F3" s="5" t="n">
        <v>1251</v>
      </c>
    </row>
    <row r="4" spans="1:7">
      <c r="A4" s="4" t="s">
        <v>445</v>
      </c>
      <c r="G4" s="6" t="n">
        <v>1848</v>
      </c>
    </row>
    <row r="5" spans="1:7">
      <c r="A5" s="4" t="s">
        <v>446</v>
      </c>
    </row>
    <row r="6" spans="1:7">
      <c r="A6" s="4" t="s">
        <v>447</v>
      </c>
      <c r="D6" s="6" t="n">
        <v>486</v>
      </c>
      <c r="F6" s="5" t="n">
        <v>486</v>
      </c>
    </row>
    <row r="7" spans="1:7">
      <c r="A7" s="4" t="s">
        <v>448</v>
      </c>
    </row>
    <row r="8" spans="1:7">
      <c r="A8" s="4" t="s">
        <v>449</v>
      </c>
      <c r="D8" s="4" t="s">
        <v>450</v>
      </c>
    </row>
    <row r="9" spans="1:7">
      <c r="A9" s="4" t="s">
        <v>451</v>
      </c>
    </row>
    <row r="10" spans="1:7">
      <c r="A10" s="4" t="s">
        <v>452</v>
      </c>
      <c r="B10" s="4" t="s">
        <v>453</v>
      </c>
    </row>
    <row r="11" spans="1:7">
      <c r="A11" s="4" t="s">
        <v>454</v>
      </c>
      <c r="B11" s="5" t="n">
        <v>6100</v>
      </c>
    </row>
    <row r="12" spans="1:7">
      <c r="A12" s="4" t="s">
        <v>455</v>
      </c>
      <c r="B12" s="6" t="n">
        <v>1811</v>
      </c>
      <c r="F12" s="5" t="n">
        <v>1811</v>
      </c>
    </row>
    <row r="13" spans="1:7">
      <c r="A13" s="4" t="s">
        <v>456</v>
      </c>
    </row>
    <row r="14" spans="1:7">
      <c r="A14" s="4" t="s">
        <v>447</v>
      </c>
      <c r="E14" s="6" t="n">
        <v>48</v>
      </c>
      <c r="F14" s="6" t="n">
        <v>48</v>
      </c>
    </row>
    <row r="15" spans="1:7">
      <c r="A15" s="4" t="s">
        <v>457</v>
      </c>
    </row>
    <row r="16" spans="1:7">
      <c r="A16" s="4" t="s">
        <v>443</v>
      </c>
      <c r="C16" s="6" t="n">
        <v>5197</v>
      </c>
    </row>
    <row r="17" spans="1:7">
      <c r="A17" s="4" t="s">
        <v>458</v>
      </c>
      <c r="C17" s="6" t="n">
        <v>48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459</v>
      </c>
      <c r="B1" s="2" t="s">
        <v>1</v>
      </c>
    </row>
    <row r="2" spans="1:3">
      <c r="B2" s="2" t="s">
        <v>2</v>
      </c>
      <c r="C2" s="2" t="s">
        <v>41</v>
      </c>
    </row>
    <row r="3" spans="1:3">
      <c r="A3" s="4" t="s">
        <v>460</v>
      </c>
      <c r="B3" s="6" t="n">
        <v>1476</v>
      </c>
      <c r="C3" s="6" t="n">
        <v>1513</v>
      </c>
    </row>
    <row r="4" spans="1:3">
      <c r="A4" s="4" t="s">
        <v>461</v>
      </c>
      <c r="B4" s="6" t="n">
        <v>51</v>
      </c>
      <c r="C4" s="6" t="n">
        <v>55</v>
      </c>
    </row>
    <row r="5" spans="1:3">
      <c r="A5" s="4" t="s">
        <v>462</v>
      </c>
      <c r="B5" s="4" t="s">
        <v>463</v>
      </c>
    </row>
    <row r="6" spans="1:3">
      <c r="A6" s="4" t="s">
        <v>464</v>
      </c>
      <c r="B6" s="4" t="s">
        <v>465</v>
      </c>
    </row>
    <row r="7" spans="1:3">
      <c r="A7" s="4" t="s">
        <v>348</v>
      </c>
    </row>
    <row r="8" spans="1:3">
      <c r="A8" s="4" t="s">
        <v>466</v>
      </c>
      <c r="B8" s="4" t="s">
        <v>467</v>
      </c>
    </row>
    <row r="9" spans="1:3">
      <c r="A9" s="4" t="s">
        <v>351</v>
      </c>
    </row>
    <row r="10" spans="1:3">
      <c r="A10" s="4" t="s">
        <v>466</v>
      </c>
      <c r="B10" s="4" t="s">
        <v>4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69</v>
      </c>
      <c r="B1" s="2" t="s">
        <v>405</v>
      </c>
    </row>
    <row r="2" spans="1:2">
      <c r="A2" s="4" t="s">
        <v>406</v>
      </c>
      <c r="B2" s="6" t="n">
        <v>1527</v>
      </c>
    </row>
    <row r="3" spans="1:2">
      <c r="A3" s="4" t="s">
        <v>407</v>
      </c>
      <c r="B3" s="5" t="n">
        <v>1007</v>
      </c>
    </row>
    <row r="4" spans="1:2">
      <c r="A4" s="4" t="s">
        <v>408</v>
      </c>
      <c r="B4" s="5" t="n">
        <v>824</v>
      </c>
    </row>
    <row r="5" spans="1:2">
      <c r="A5" s="4" t="s">
        <v>409</v>
      </c>
      <c r="B5" s="5" t="n">
        <v>834</v>
      </c>
    </row>
    <row r="6" spans="1:2">
      <c r="A6" s="4" t="s">
        <v>410</v>
      </c>
      <c r="B6" s="5" t="n">
        <v>859</v>
      </c>
    </row>
    <row r="7" spans="1:2">
      <c r="A7" s="4" t="s">
        <v>470</v>
      </c>
      <c r="B7" s="5" t="n">
        <v>766</v>
      </c>
    </row>
    <row r="8" spans="1:2">
      <c r="A8" s="4" t="s">
        <v>471</v>
      </c>
      <c r="B8" s="5" t="n">
        <v>5817</v>
      </c>
    </row>
    <row r="9" spans="1:2">
      <c r="A9" s="4" t="s">
        <v>472</v>
      </c>
      <c r="B9" s="5" t="n">
        <v>-721</v>
      </c>
    </row>
    <row r="10" spans="1:2">
      <c r="A10" s="4" t="s">
        <v>124</v>
      </c>
      <c r="B10" s="6" t="n">
        <v>50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359</v>
      </c>
      <c r="D1" s="2" t="s">
        <v>358</v>
      </c>
      <c r="E1" s="2" t="s">
        <v>2</v>
      </c>
    </row>
    <row r="2" spans="1:5">
      <c r="A2" s="4" t="s">
        <v>446</v>
      </c>
    </row>
    <row r="3" spans="1:5">
      <c r="A3" s="4" t="s">
        <v>475</v>
      </c>
      <c r="C3" s="6" t="n">
        <v>-486</v>
      </c>
      <c r="E3" s="6" t="n">
        <v>-486</v>
      </c>
    </row>
    <row r="4" spans="1:5">
      <c r="A4" s="4" t="s">
        <v>451</v>
      </c>
    </row>
    <row r="5" spans="1:5">
      <c r="A5" s="4" t="s">
        <v>476</v>
      </c>
      <c r="B5" s="6" t="n">
        <v>1811</v>
      </c>
      <c r="E5" s="5" t="n">
        <v>1811</v>
      </c>
    </row>
    <row r="6" spans="1:5">
      <c r="A6" s="4" t="s">
        <v>456</v>
      </c>
    </row>
    <row r="7" spans="1:5">
      <c r="A7" s="4" t="s">
        <v>475</v>
      </c>
      <c r="D7" s="6" t="n">
        <v>-48</v>
      </c>
      <c r="E7" s="6"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42</v>
      </c>
    </row>
    <row r="2" spans="1:2">
      <c r="A2" s="4" t="s">
        <v>34</v>
      </c>
      <c r="B2" s="6" t="n">
        <v>1710</v>
      </c>
    </row>
    <row r="3" spans="1:2">
      <c r="A3" s="4" t="s">
        <v>406</v>
      </c>
      <c r="B3" s="5" t="n">
        <v>1612</v>
      </c>
    </row>
    <row r="4" spans="1:2">
      <c r="A4" s="4" t="s">
        <v>407</v>
      </c>
      <c r="B4" s="5" t="n">
        <v>868</v>
      </c>
    </row>
    <row r="5" spans="1:2">
      <c r="A5" s="4" t="s">
        <v>408</v>
      </c>
      <c r="B5" s="5" t="n">
        <v>296</v>
      </c>
    </row>
    <row r="6" spans="1:2">
      <c r="A6" s="4" t="s">
        <v>409</v>
      </c>
      <c r="B6" s="5" t="n">
        <v>286</v>
      </c>
    </row>
    <row r="7" spans="1:2">
      <c r="A7" s="4" t="s">
        <v>470</v>
      </c>
      <c r="B7" s="5" t="n">
        <v>1421</v>
      </c>
    </row>
    <row r="8" spans="1:2">
      <c r="A8" s="4" t="s">
        <v>124</v>
      </c>
      <c r="B8" s="6" t="n">
        <v>61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1</v>
      </c>
    </row>
    <row r="2" spans="1:3">
      <c r="A2" s="4" t="s">
        <v>479</v>
      </c>
      <c r="B2" s="6" t="n">
        <v>334</v>
      </c>
      <c r="C2" s="6" t="n">
        <v>346</v>
      </c>
    </row>
    <row r="3" spans="1:3">
      <c r="A3" s="4" t="s">
        <v>480</v>
      </c>
      <c r="B3" s="5" t="n">
        <v>25</v>
      </c>
      <c r="C3" s="5" t="n">
        <v>406</v>
      </c>
    </row>
    <row r="4" spans="1:3">
      <c r="A4" s="4" t="s">
        <v>481</v>
      </c>
      <c r="B4" s="5" t="n">
        <v>138</v>
      </c>
      <c r="C4" s="5" t="n">
        <v>356</v>
      </c>
    </row>
    <row r="5" spans="1:3">
      <c r="A5" s="4" t="s">
        <v>482</v>
      </c>
      <c r="B5" s="6" t="n">
        <v>497</v>
      </c>
      <c r="C5" s="6" t="n">
        <v>1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484</v>
      </c>
      <c r="D1" s="2" t="s">
        <v>359</v>
      </c>
      <c r="E1" s="2" t="s">
        <v>41</v>
      </c>
    </row>
    <row r="2" spans="1:5">
      <c r="A2" s="4" t="s">
        <v>485</v>
      </c>
      <c r="B2" s="6" t="n">
        <v>140</v>
      </c>
      <c r="E2" s="6" t="n">
        <v>175</v>
      </c>
    </row>
    <row r="3" spans="1:5">
      <c r="A3" s="4" t="s">
        <v>486</v>
      </c>
    </row>
    <row r="4" spans="1:5">
      <c r="A4" s="4" t="s">
        <v>485</v>
      </c>
      <c r="B4" s="6" t="n">
        <v>90</v>
      </c>
      <c r="C4" s="6" t="n">
        <v>90</v>
      </c>
      <c r="D4" s="6" t="n">
        <v>125</v>
      </c>
      <c r="E4" s="6" t="n">
        <v>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484</v>
      </c>
      <c r="D2" s="2" t="s">
        <v>359</v>
      </c>
      <c r="E2" s="2" t="s">
        <v>41</v>
      </c>
    </row>
    <row r="3" spans="1:5">
      <c r="A3" s="4" t="s">
        <v>488</v>
      </c>
      <c r="B3" s="6" t="n">
        <v>140</v>
      </c>
      <c r="E3" s="6" t="n">
        <v>175</v>
      </c>
    </row>
    <row r="4" spans="1:5">
      <c r="A4" s="4" t="s">
        <v>486</v>
      </c>
    </row>
    <row r="5" spans="1:5">
      <c r="A5" s="4" t="s">
        <v>489</v>
      </c>
      <c r="B5" s="4" t="s">
        <v>490</v>
      </c>
    </row>
    <row r="6" spans="1:5">
      <c r="A6" s="4" t="s">
        <v>491</v>
      </c>
      <c r="B6" s="4" t="s">
        <v>492</v>
      </c>
    </row>
    <row r="7" spans="1:5">
      <c r="A7" s="4" t="s">
        <v>493</v>
      </c>
      <c r="B7" s="4" t="s">
        <v>494</v>
      </c>
    </row>
    <row r="8" spans="1:5">
      <c r="A8" s="4" t="s">
        <v>488</v>
      </c>
      <c r="B8" s="6" t="n">
        <v>90</v>
      </c>
      <c r="C8" s="6" t="n">
        <v>90</v>
      </c>
      <c r="D8" s="6" t="n">
        <v>125</v>
      </c>
      <c r="E8" s="5" t="n">
        <v>125</v>
      </c>
    </row>
    <row r="9" spans="1:5">
      <c r="A9" s="4" t="s">
        <v>495</v>
      </c>
    </row>
    <row r="10" spans="1:5">
      <c r="A10" s="4" t="s">
        <v>489</v>
      </c>
      <c r="B10" s="4" t="s">
        <v>496</v>
      </c>
    </row>
    <row r="11" spans="1:5">
      <c r="A11" s="4" t="s">
        <v>491</v>
      </c>
      <c r="B11" s="4" t="s">
        <v>497</v>
      </c>
    </row>
    <row r="12" spans="1:5">
      <c r="A12" s="4" t="s">
        <v>493</v>
      </c>
      <c r="B12" s="4" t="s">
        <v>497</v>
      </c>
    </row>
    <row r="13" spans="1:5">
      <c r="A13" s="4" t="s">
        <v>488</v>
      </c>
      <c r="B13" s="6" t="n">
        <v>50</v>
      </c>
      <c r="E13" s="6"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18</v>
      </c>
      <c r="B1" s="2" t="s">
        <v>119</v>
      </c>
      <c r="C1" s="2" t="s">
        <v>120</v>
      </c>
      <c r="D1" s="2" t="s">
        <v>121</v>
      </c>
      <c r="E1" s="2" t="s">
        <v>122</v>
      </c>
      <c r="F1" s="2" t="s">
        <v>123</v>
      </c>
      <c r="G1" s="2" t="s">
        <v>124</v>
      </c>
    </row>
    <row r="2" spans="1:7">
      <c r="A2" s="4" t="s">
        <v>125</v>
      </c>
      <c r="B2" s="5" t="n">
        <v>10427435</v>
      </c>
    </row>
    <row r="3" spans="1:7">
      <c r="A3" s="4" t="s">
        <v>126</v>
      </c>
      <c r="B3" s="6" t="n">
        <v>104</v>
      </c>
      <c r="C3" s="6" t="n">
        <v>25860</v>
      </c>
      <c r="D3" s="6" t="n">
        <v>12646</v>
      </c>
      <c r="E3" s="6" t="n">
        <v>882</v>
      </c>
      <c r="F3" s="6" t="n">
        <v>-204</v>
      </c>
      <c r="G3" s="6" t="n">
        <v>39288</v>
      </c>
    </row>
    <row r="4" spans="1:7">
      <c r="A4" s="4" t="s">
        <v>110</v>
      </c>
      <c r="D4" s="5" t="n">
        <v>3037</v>
      </c>
      <c r="G4" s="5" t="n">
        <v>3037</v>
      </c>
    </row>
    <row r="5" spans="1:7">
      <c r="A5" s="4" t="s">
        <v>127</v>
      </c>
      <c r="B5" s="4" t="s">
        <v>55</v>
      </c>
      <c r="C5" s="4" t="s">
        <v>55</v>
      </c>
      <c r="D5" s="4" t="s">
        <v>55</v>
      </c>
      <c r="E5" s="5" t="n">
        <v>-99</v>
      </c>
      <c r="F5" s="4" t="s">
        <v>55</v>
      </c>
      <c r="G5" s="5" t="n">
        <v>-99</v>
      </c>
    </row>
    <row r="6" spans="1:7">
      <c r="A6" s="4" t="s">
        <v>128</v>
      </c>
      <c r="B6" s="4" t="s">
        <v>55</v>
      </c>
      <c r="C6" s="5" t="n">
        <v>654</v>
      </c>
      <c r="D6" s="4" t="s">
        <v>55</v>
      </c>
      <c r="E6" s="4" t="s">
        <v>55</v>
      </c>
      <c r="F6" s="4" t="s">
        <v>55</v>
      </c>
      <c r="G6" s="5" t="n">
        <v>654</v>
      </c>
    </row>
    <row r="7" spans="1:7">
      <c r="A7" s="4" t="s">
        <v>129</v>
      </c>
      <c r="B7" s="5" t="n">
        <v>95600</v>
      </c>
    </row>
    <row r="8" spans="1:7">
      <c r="A8" s="4" t="s">
        <v>130</v>
      </c>
      <c r="B8" s="6" t="n">
        <v>1</v>
      </c>
      <c r="C8" s="5" t="n">
        <v>-1</v>
      </c>
      <c r="D8" s="4" t="s">
        <v>55</v>
      </c>
      <c r="E8" s="4" t="s">
        <v>55</v>
      </c>
      <c r="F8" s="4" t="s">
        <v>55</v>
      </c>
      <c r="G8" s="4" t="s">
        <v>55</v>
      </c>
    </row>
    <row r="9" spans="1:7">
      <c r="A9" s="4" t="s">
        <v>131</v>
      </c>
      <c r="B9" s="5" t="n">
        <v>10523035</v>
      </c>
      <c r="G9" s="5" t="n">
        <v>10523035</v>
      </c>
    </row>
    <row r="10" spans="1:7">
      <c r="A10" s="4" t="s">
        <v>132</v>
      </c>
      <c r="B10" s="6" t="n">
        <v>105</v>
      </c>
      <c r="C10" s="5" t="n">
        <v>26513</v>
      </c>
      <c r="D10" s="5" t="n">
        <v>15683</v>
      </c>
      <c r="E10" s="5" t="n">
        <v>783</v>
      </c>
      <c r="F10" s="5" t="n">
        <v>-204</v>
      </c>
      <c r="G10" s="6" t="n">
        <v>42880</v>
      </c>
    </row>
    <row r="11" spans="1:7">
      <c r="A11" s="4" t="s">
        <v>110</v>
      </c>
      <c r="B11" s="4" t="s">
        <v>55</v>
      </c>
      <c r="C11" s="4" t="s">
        <v>55</v>
      </c>
      <c r="D11" s="5" t="n">
        <v>2322</v>
      </c>
      <c r="E11" s="4" t="s">
        <v>55</v>
      </c>
      <c r="F11" s="4" t="s">
        <v>55</v>
      </c>
      <c r="G11" s="5" t="n">
        <v>2322</v>
      </c>
    </row>
    <row r="12" spans="1:7">
      <c r="A12" s="4" t="s">
        <v>127</v>
      </c>
      <c r="B12" s="4" t="s">
        <v>55</v>
      </c>
      <c r="C12" s="4" t="s">
        <v>55</v>
      </c>
      <c r="D12" s="4" t="s">
        <v>55</v>
      </c>
      <c r="E12" s="5" t="n">
        <v>-110</v>
      </c>
      <c r="F12" s="4" t="s">
        <v>55</v>
      </c>
      <c r="G12" s="5" t="n">
        <v>-110</v>
      </c>
    </row>
    <row r="13" spans="1:7">
      <c r="A13" s="4" t="s">
        <v>128</v>
      </c>
      <c r="B13" s="4" t="s">
        <v>55</v>
      </c>
      <c r="C13" s="5" t="n">
        <v>884</v>
      </c>
      <c r="D13" s="4" t="s">
        <v>55</v>
      </c>
      <c r="E13" s="4" t="s">
        <v>55</v>
      </c>
      <c r="F13" s="4" t="s">
        <v>55</v>
      </c>
      <c r="G13" s="5" t="n">
        <v>884</v>
      </c>
    </row>
    <row r="14" spans="1:7">
      <c r="A14" s="4" t="s">
        <v>129</v>
      </c>
      <c r="B14" s="5" t="n">
        <v>132580</v>
      </c>
    </row>
    <row r="15" spans="1:7">
      <c r="A15" s="4" t="s">
        <v>130</v>
      </c>
      <c r="B15" s="6" t="n">
        <v>1</v>
      </c>
      <c r="C15" s="5" t="n">
        <v>-1</v>
      </c>
      <c r="D15" s="4" t="s">
        <v>55</v>
      </c>
      <c r="E15" s="4" t="s">
        <v>55</v>
      </c>
      <c r="F15" s="4" t="s">
        <v>55</v>
      </c>
      <c r="G15" s="4" t="s">
        <v>55</v>
      </c>
    </row>
    <row r="16" spans="1:7">
      <c r="A16" s="4" t="s">
        <v>133</v>
      </c>
      <c r="B16" s="5" t="n">
        <v>-12325</v>
      </c>
    </row>
    <row r="17" spans="1:7">
      <c r="A17" s="4" t="s">
        <v>134</v>
      </c>
      <c r="B17" s="5" t="n">
        <v>-229308</v>
      </c>
      <c r="G17" s="5" t="n">
        <v>-229308</v>
      </c>
    </row>
    <row r="18" spans="1:7">
      <c r="A18" s="4" t="s">
        <v>135</v>
      </c>
      <c r="B18" s="6" t="n">
        <v>-2</v>
      </c>
      <c r="C18" s="5" t="n">
        <v>-1140</v>
      </c>
      <c r="D18" s="4" t="s">
        <v>55</v>
      </c>
      <c r="E18" s="4" t="s">
        <v>55</v>
      </c>
      <c r="F18" s="4" t="s">
        <v>55</v>
      </c>
      <c r="G18" s="6" t="n">
        <v>-1142</v>
      </c>
    </row>
    <row r="19" spans="1:7">
      <c r="A19" s="4" t="s">
        <v>136</v>
      </c>
      <c r="B19" s="5" t="n">
        <v>10413982</v>
      </c>
      <c r="G19" s="5" t="n">
        <v>10413982</v>
      </c>
    </row>
    <row r="20" spans="1:7">
      <c r="A20" s="4" t="s">
        <v>137</v>
      </c>
      <c r="B20" s="6" t="n">
        <v>104</v>
      </c>
      <c r="C20" s="6" t="n">
        <v>26256</v>
      </c>
      <c r="D20" s="6" t="n">
        <v>18005</v>
      </c>
      <c r="E20" s="6" t="n">
        <v>673</v>
      </c>
      <c r="F20" s="6" t="n">
        <v>-204</v>
      </c>
      <c r="G20" s="6" t="n">
        <v>44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499</v>
      </c>
      <c r="C1" s="2" t="s">
        <v>1</v>
      </c>
    </row>
    <row r="2" spans="1:5">
      <c r="B2" s="2" t="s">
        <v>41</v>
      </c>
      <c r="C2" s="2" t="s">
        <v>2</v>
      </c>
      <c r="D2" s="2" t="s">
        <v>41</v>
      </c>
      <c r="E2" s="2" t="s">
        <v>392</v>
      </c>
    </row>
    <row r="3" spans="1:5">
      <c r="A3" s="4" t="s">
        <v>500</v>
      </c>
      <c r="C3" s="4" t="s">
        <v>55</v>
      </c>
      <c r="D3" s="6" t="n">
        <v>-476</v>
      </c>
      <c r="E3" s="6" t="n">
        <v>476</v>
      </c>
    </row>
    <row r="4" spans="1:5">
      <c r="A4" s="4" t="s">
        <v>501</v>
      </c>
      <c r="B4" s="6" t="n">
        <v>476</v>
      </c>
    </row>
    <row r="5" spans="1:5">
      <c r="A5" s="4" t="s">
        <v>502</v>
      </c>
      <c r="C5" s="6" t="n">
        <v>7</v>
      </c>
      <c r="D5" s="6" t="n">
        <v>129</v>
      </c>
    </row>
    <row r="6" spans="1:5">
      <c r="A6" s="4" t="s">
        <v>503</v>
      </c>
      <c r="C6" s="4" t="s">
        <v>504</v>
      </c>
      <c r="D6" s="4" t="s">
        <v>50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505</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4" t="s">
        <v>506</v>
      </c>
      <c r="N3" s="6" t="n">
        <v>1804</v>
      </c>
      <c r="O3" s="6" t="n">
        <v>3647</v>
      </c>
    </row>
    <row r="4" spans="1:15">
      <c r="A4" s="4" t="s">
        <v>507</v>
      </c>
      <c r="N4" s="5" t="n">
        <v>800</v>
      </c>
      <c r="O4" s="5" t="n">
        <v>1396</v>
      </c>
    </row>
    <row r="5" spans="1:15">
      <c r="A5" s="4" t="s">
        <v>124</v>
      </c>
      <c r="B5" s="6" t="n">
        <v>648</v>
      </c>
      <c r="C5" s="6" t="n">
        <v>794</v>
      </c>
      <c r="D5" s="6" t="n">
        <v>-300</v>
      </c>
      <c r="E5" s="6" t="n">
        <v>1462</v>
      </c>
      <c r="F5" s="6" t="n">
        <v>-497</v>
      </c>
      <c r="H5" s="6" t="n">
        <v>162</v>
      </c>
      <c r="J5" s="6" t="n">
        <v>4396</v>
      </c>
      <c r="L5" s="6" t="n">
        <v>982</v>
      </c>
      <c r="N5" s="6" t="n">
        <v>2604</v>
      </c>
      <c r="O5" s="6" t="n">
        <v>5043</v>
      </c>
    </row>
    <row r="6" spans="1:15"/>
    <row r="7" spans="1:15">
      <c r="A7" s="4" t="s">
        <v>360</v>
      </c>
      <c r="B7" s="4" t="s">
        <v>370</v>
      </c>
    </row>
    <row r="8" spans="1:15">
      <c r="A8" s="4" t="s">
        <v>362</v>
      </c>
      <c r="B8" s="4" t="s">
        <v>371</v>
      </c>
    </row>
    <row r="9" spans="1:15">
      <c r="A9" s="4" t="s">
        <v>372</v>
      </c>
      <c r="B9" s="4" t="s">
        <v>373</v>
      </c>
    </row>
    <row r="10" spans="1:15">
      <c r="A10" s="4" t="s">
        <v>374</v>
      </c>
      <c r="B10" s="4" t="s">
        <v>375</v>
      </c>
    </row>
    <row r="11" spans="1:15">
      <c r="A11" s="4" t="s">
        <v>366</v>
      </c>
      <c r="B11" s="4" t="s">
        <v>376</v>
      </c>
    </row>
  </sheetData>
  <mergeCells count="21">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A6:O6"/>
    <mergeCell ref="B7:O7"/>
    <mergeCell ref="B8:O8"/>
    <mergeCell ref="B9:O9"/>
    <mergeCell ref="B10:O10"/>
    <mergeCell ref="B11:O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508</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3" t="s">
        <v>509</v>
      </c>
    </row>
    <row r="4" spans="1:15">
      <c r="A4" s="4" t="s">
        <v>510</v>
      </c>
      <c r="N4" s="6" t="n">
        <v>510</v>
      </c>
      <c r="O4" s="6" t="n">
        <v>1352</v>
      </c>
    </row>
    <row r="5" spans="1:15">
      <c r="A5" s="4" t="s">
        <v>511</v>
      </c>
      <c r="N5" s="5" t="n">
        <v>101</v>
      </c>
      <c r="O5" s="5" t="n">
        <v>190</v>
      </c>
    </row>
    <row r="6" spans="1:15">
      <c r="A6" s="4" t="s">
        <v>507</v>
      </c>
      <c r="N6" s="5" t="n">
        <v>97</v>
      </c>
      <c r="O6" s="5" t="n">
        <v>381</v>
      </c>
    </row>
    <row r="7" spans="1:15">
      <c r="A7" s="4" t="s">
        <v>124</v>
      </c>
      <c r="N7" s="5" t="n">
        <v>708</v>
      </c>
      <c r="O7" s="5" t="n">
        <v>1923</v>
      </c>
    </row>
    <row r="8" spans="1:15">
      <c r="A8" s="3" t="s">
        <v>512</v>
      </c>
    </row>
    <row r="9" spans="1:15">
      <c r="A9" s="4" t="s">
        <v>510</v>
      </c>
      <c r="N9" s="5" t="n">
        <v>-413</v>
      </c>
      <c r="O9" s="5" t="n">
        <v>103</v>
      </c>
    </row>
    <row r="10" spans="1:15">
      <c r="A10" s="4" t="s">
        <v>511</v>
      </c>
      <c r="N10" s="5" t="n">
        <v>-13</v>
      </c>
      <c r="O10" s="5" t="n">
        <v>-20</v>
      </c>
    </row>
    <row r="11" spans="1:15">
      <c r="A11" s="4" t="s">
        <v>507</v>
      </c>
      <c r="N11" s="4" t="s">
        <v>55</v>
      </c>
      <c r="O11" s="4" t="s">
        <v>55</v>
      </c>
    </row>
    <row r="12" spans="1:15">
      <c r="A12" s="4" t="s">
        <v>124</v>
      </c>
      <c r="N12" s="5" t="n">
        <v>-426</v>
      </c>
      <c r="O12" s="5" t="n">
        <v>83</v>
      </c>
    </row>
    <row r="13" spans="1:15">
      <c r="A13" s="4" t="s">
        <v>109</v>
      </c>
      <c r="B13" s="6" t="n">
        <v>-76</v>
      </c>
      <c r="C13" s="6" t="n">
        <v>147</v>
      </c>
      <c r="D13" s="6" t="n">
        <v>-113</v>
      </c>
      <c r="E13" s="6" t="n">
        <v>324</v>
      </c>
      <c r="F13" s="6" t="n">
        <v>295</v>
      </c>
      <c r="H13" s="6" t="n">
        <v>728</v>
      </c>
      <c r="J13" s="6" t="n">
        <v>382</v>
      </c>
      <c r="L13" s="6" t="n">
        <v>601</v>
      </c>
      <c r="N13" s="6" t="n">
        <v>282</v>
      </c>
      <c r="O13" s="6" t="n">
        <v>2006</v>
      </c>
    </row>
    <row r="14" spans="1:15"/>
    <row r="15" spans="1:15">
      <c r="A15" s="4" t="s">
        <v>360</v>
      </c>
      <c r="B15" s="4" t="s">
        <v>370</v>
      </c>
    </row>
    <row r="16" spans="1:15">
      <c r="A16" s="4" t="s">
        <v>362</v>
      </c>
      <c r="B16" s="4" t="s">
        <v>371</v>
      </c>
    </row>
    <row r="17" spans="1:15">
      <c r="A17" s="4" t="s">
        <v>372</v>
      </c>
      <c r="B17" s="4" t="s">
        <v>373</v>
      </c>
    </row>
    <row r="18" spans="1:15">
      <c r="A18" s="4" t="s">
        <v>374</v>
      </c>
      <c r="B18" s="4" t="s">
        <v>375</v>
      </c>
    </row>
    <row r="19" spans="1:15">
      <c r="A19" s="4" t="s">
        <v>366</v>
      </c>
      <c r="B19" s="4" t="s">
        <v>376</v>
      </c>
    </row>
  </sheetData>
  <mergeCells count="53">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A14:O14"/>
    <mergeCell ref="B15:O15"/>
    <mergeCell ref="B16:O16"/>
    <mergeCell ref="B17:O17"/>
    <mergeCell ref="B18:O18"/>
    <mergeCell ref="B19:O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1</v>
      </c>
    </row>
    <row r="2" spans="1:3">
      <c r="A2" s="3" t="s">
        <v>514</v>
      </c>
    </row>
    <row r="3" spans="1:3">
      <c r="A3" s="4" t="s">
        <v>151</v>
      </c>
      <c r="B3" s="6" t="n">
        <v>1123</v>
      </c>
      <c r="C3" s="4" t="s">
        <v>55</v>
      </c>
    </row>
    <row r="4" spans="1:3">
      <c r="A4" s="4" t="s">
        <v>515</v>
      </c>
      <c r="B4" s="5" t="n">
        <v>280</v>
      </c>
      <c r="C4" s="5" t="n">
        <v>299</v>
      </c>
    </row>
    <row r="5" spans="1:3">
      <c r="A5" s="4" t="s">
        <v>45</v>
      </c>
      <c r="B5" s="5" t="n">
        <v>247</v>
      </c>
      <c r="C5" s="5" t="n">
        <v>212</v>
      </c>
    </row>
    <row r="6" spans="1:3">
      <c r="A6" s="4" t="s">
        <v>516</v>
      </c>
      <c r="B6" s="5" t="n">
        <v>279</v>
      </c>
      <c r="C6" s="5" t="n">
        <v>184</v>
      </c>
    </row>
    <row r="7" spans="1:3">
      <c r="A7" s="4" t="s">
        <v>517</v>
      </c>
      <c r="B7" s="5" t="n">
        <v>112</v>
      </c>
      <c r="C7" s="5" t="n">
        <v>81</v>
      </c>
    </row>
    <row r="8" spans="1:3">
      <c r="A8" s="4" t="s">
        <v>87</v>
      </c>
      <c r="B8" s="5" t="n">
        <v>44</v>
      </c>
      <c r="C8" s="5" t="n">
        <v>46</v>
      </c>
    </row>
    <row r="9" spans="1:3">
      <c r="A9" s="4" t="s">
        <v>479</v>
      </c>
      <c r="B9" s="5" t="n">
        <v>19</v>
      </c>
      <c r="C9" s="5" t="n">
        <v>20</v>
      </c>
    </row>
    <row r="10" spans="1:3">
      <c r="A10" s="4" t="s">
        <v>518</v>
      </c>
      <c r="B10" s="5" t="n">
        <v>12</v>
      </c>
      <c r="C10" s="5" t="n">
        <v>13</v>
      </c>
    </row>
    <row r="11" spans="1:3">
      <c r="A11" s="4" t="s">
        <v>481</v>
      </c>
      <c r="B11" s="5" t="n">
        <v>13</v>
      </c>
      <c r="C11" s="5" t="n">
        <v>18</v>
      </c>
    </row>
    <row r="12" spans="1:3">
      <c r="A12" s="4" t="s">
        <v>124</v>
      </c>
      <c r="B12" s="5" t="n">
        <v>2129</v>
      </c>
      <c r="C12" s="5" t="n">
        <v>873</v>
      </c>
    </row>
    <row r="13" spans="1:3">
      <c r="A13" s="4" t="s">
        <v>519</v>
      </c>
      <c r="B13" s="5" t="n">
        <v>-234</v>
      </c>
      <c r="C13" s="5" t="n">
        <v>-241</v>
      </c>
    </row>
    <row r="14" spans="1:3">
      <c r="A14" s="4" t="s">
        <v>520</v>
      </c>
      <c r="B14" s="5" t="n">
        <v>1895</v>
      </c>
      <c r="C14" s="5" t="n">
        <v>632</v>
      </c>
    </row>
    <row r="15" spans="1:3">
      <c r="A15" s="3" t="s">
        <v>521</v>
      </c>
    </row>
    <row r="16" spans="1:3">
      <c r="A16" s="4" t="s">
        <v>522</v>
      </c>
      <c r="B16" s="5" t="n">
        <v>-2923</v>
      </c>
      <c r="C16" s="5" t="n">
        <v>-3167</v>
      </c>
    </row>
    <row r="17" spans="1:3">
      <c r="A17" s="4" t="s">
        <v>523</v>
      </c>
      <c r="B17" s="5" t="n">
        <v>-1066</v>
      </c>
      <c r="C17" s="4" t="s">
        <v>55</v>
      </c>
    </row>
    <row r="18" spans="1:3">
      <c r="A18" s="4" t="s">
        <v>524</v>
      </c>
      <c r="B18" s="5" t="n">
        <v>-169</v>
      </c>
      <c r="C18" s="5" t="n">
        <v>-154</v>
      </c>
    </row>
    <row r="19" spans="1:3">
      <c r="A19" s="4" t="s">
        <v>74</v>
      </c>
      <c r="B19" s="5" t="n">
        <v>-4158</v>
      </c>
      <c r="C19" s="5" t="n">
        <v>-3321</v>
      </c>
    </row>
    <row r="20" spans="1:3">
      <c r="A20" s="4" t="s">
        <v>525</v>
      </c>
      <c r="B20" s="6" t="n">
        <v>-2263</v>
      </c>
      <c r="C20" s="6" t="n">
        <v>-2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 customWidth="1" max="16" min="16" width="14"/>
  </cols>
  <sheetData>
    <row r="1" spans="1:16">
      <c r="A1" s="1" t="s">
        <v>526</v>
      </c>
      <c r="B1" s="2" t="s">
        <v>357</v>
      </c>
      <c r="N1" s="2" t="s">
        <v>1</v>
      </c>
    </row>
    <row r="2" spans="1:16">
      <c r="B2" s="2" t="s">
        <v>2</v>
      </c>
      <c r="C2" s="2" t="s">
        <v>358</v>
      </c>
      <c r="D2" s="2" t="s">
        <v>4</v>
      </c>
      <c r="E2" s="2" t="s">
        <v>359</v>
      </c>
      <c r="F2" s="2" t="s">
        <v>41</v>
      </c>
      <c r="G2" s="2" t="s">
        <v>360</v>
      </c>
      <c r="H2" s="2" t="s">
        <v>361</v>
      </c>
      <c r="I2" s="2" t="s">
        <v>362</v>
      </c>
      <c r="J2" s="2" t="s">
        <v>363</v>
      </c>
      <c r="K2" s="2" t="s">
        <v>364</v>
      </c>
      <c r="L2" s="2" t="s">
        <v>365</v>
      </c>
      <c r="M2" s="2" t="s">
        <v>366</v>
      </c>
      <c r="N2" s="2" t="s">
        <v>2</v>
      </c>
      <c r="O2" s="2" t="s">
        <v>41</v>
      </c>
      <c r="P2" s="2" t="s">
        <v>392</v>
      </c>
    </row>
    <row r="3" spans="1:16">
      <c r="A3" s="4" t="s">
        <v>527</v>
      </c>
      <c r="N3" s="6" t="n">
        <v>547</v>
      </c>
      <c r="O3" s="6" t="n">
        <v>1059</v>
      </c>
    </row>
    <row r="4" spans="1:16">
      <c r="A4" s="3" t="s">
        <v>528</v>
      </c>
    </row>
    <row r="5" spans="1:16">
      <c r="A5" s="4" t="s">
        <v>529</v>
      </c>
      <c r="N5" s="5" t="n">
        <v>114</v>
      </c>
      <c r="O5" s="5" t="n">
        <v>67</v>
      </c>
    </row>
    <row r="6" spans="1:16">
      <c r="A6" s="4" t="s">
        <v>530</v>
      </c>
      <c r="N6" s="5" t="n">
        <v>97</v>
      </c>
      <c r="O6" s="5" t="n">
        <v>175</v>
      </c>
    </row>
    <row r="7" spans="1:16">
      <c r="A7" s="4" t="s">
        <v>531</v>
      </c>
      <c r="N7" s="5" t="n">
        <v>32</v>
      </c>
      <c r="O7" s="5" t="n">
        <v>118</v>
      </c>
    </row>
    <row r="8" spans="1:16">
      <c r="A8" s="4" t="s">
        <v>532</v>
      </c>
      <c r="N8" s="5" t="n">
        <v>30</v>
      </c>
      <c r="O8" s="5" t="n">
        <v>57</v>
      </c>
    </row>
    <row r="9" spans="1:16">
      <c r="A9" s="4" t="s">
        <v>533</v>
      </c>
      <c r="N9" s="5" t="n">
        <v>4</v>
      </c>
      <c r="O9" s="5" t="n">
        <v>1466</v>
      </c>
    </row>
    <row r="10" spans="1:16">
      <c r="A10" s="4" t="s">
        <v>534</v>
      </c>
      <c r="N10" s="5" t="n">
        <v>-234</v>
      </c>
      <c r="O10" s="5" t="n">
        <v>-553</v>
      </c>
    </row>
    <row r="11" spans="1:16">
      <c r="A11" s="4" t="s">
        <v>535</v>
      </c>
      <c r="N11" s="5" t="n">
        <v>-184</v>
      </c>
      <c r="O11" s="5" t="n">
        <v>310</v>
      </c>
    </row>
    <row r="12" spans="1:16">
      <c r="A12" s="4" t="s">
        <v>536</v>
      </c>
      <c r="N12" s="5" t="n">
        <v>-145</v>
      </c>
      <c r="O12" s="5" t="n">
        <v>-233</v>
      </c>
    </row>
    <row r="13" spans="1:16">
      <c r="A13" s="4" t="s">
        <v>537</v>
      </c>
      <c r="N13" s="5" t="n">
        <v>-51</v>
      </c>
      <c r="O13" s="5" t="n">
        <v>90</v>
      </c>
    </row>
    <row r="14" spans="1:16">
      <c r="A14" s="4" t="s">
        <v>538</v>
      </c>
      <c r="N14" s="5" t="n">
        <v>-7</v>
      </c>
      <c r="O14" s="5" t="n">
        <v>-129</v>
      </c>
    </row>
    <row r="15" spans="1:16">
      <c r="A15" s="4" t="s">
        <v>500</v>
      </c>
      <c r="N15" s="4" t="s">
        <v>55</v>
      </c>
      <c r="O15" s="5" t="n">
        <v>-476</v>
      </c>
      <c r="P15" s="6" t="n">
        <v>476</v>
      </c>
    </row>
    <row r="16" spans="1:16">
      <c r="A16" s="4" t="s">
        <v>481</v>
      </c>
      <c r="N16" s="5" t="n">
        <v>79</v>
      </c>
      <c r="O16" s="5" t="n">
        <v>55</v>
      </c>
    </row>
    <row r="17" spans="1:16">
      <c r="A17" s="4" t="s">
        <v>109</v>
      </c>
      <c r="B17" s="6" t="n">
        <v>-76</v>
      </c>
      <c r="C17" s="6" t="n">
        <v>147</v>
      </c>
      <c r="D17" s="6" t="n">
        <v>-113</v>
      </c>
      <c r="E17" s="6" t="n">
        <v>324</v>
      </c>
      <c r="F17" s="6" t="n">
        <v>295</v>
      </c>
      <c r="H17" s="6" t="n">
        <v>728</v>
      </c>
      <c r="J17" s="6" t="n">
        <v>382</v>
      </c>
      <c r="L17" s="6" t="n">
        <v>601</v>
      </c>
      <c r="N17" s="6" t="n">
        <v>282</v>
      </c>
      <c r="O17" s="6" t="n">
        <v>2006</v>
      </c>
    </row>
    <row r="18" spans="1:16"/>
    <row r="19" spans="1:16">
      <c r="A19" s="4" t="s">
        <v>360</v>
      </c>
      <c r="B19" s="4" t="s">
        <v>370</v>
      </c>
    </row>
    <row r="20" spans="1:16">
      <c r="A20" s="4" t="s">
        <v>362</v>
      </c>
      <c r="B20" s="4" t="s">
        <v>371</v>
      </c>
    </row>
    <row r="21" spans="1:16">
      <c r="A21" s="4" t="s">
        <v>372</v>
      </c>
      <c r="B21" s="4" t="s">
        <v>373</v>
      </c>
    </row>
    <row r="22" spans="1:16">
      <c r="A22" s="4" t="s">
        <v>374</v>
      </c>
      <c r="B22" s="4" t="s">
        <v>375</v>
      </c>
    </row>
    <row r="23" spans="1:16">
      <c r="A23" s="4" t="s">
        <v>366</v>
      </c>
      <c r="B23" s="4" t="s">
        <v>376</v>
      </c>
    </row>
  </sheetData>
  <mergeCells count="6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P18"/>
    <mergeCell ref="B19:P19"/>
    <mergeCell ref="B20:P20"/>
    <mergeCell ref="B21:P21"/>
    <mergeCell ref="B22:P22"/>
    <mergeCell ref="B23:P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39</v>
      </c>
      <c r="B1" s="2" t="s">
        <v>1</v>
      </c>
    </row>
    <row r="2" spans="1:7">
      <c r="B2" s="2" t="s">
        <v>2</v>
      </c>
      <c r="C2" s="2" t="s">
        <v>41</v>
      </c>
      <c r="D2" s="2" t="s">
        <v>540</v>
      </c>
      <c r="E2" s="2" t="s">
        <v>541</v>
      </c>
      <c r="F2" s="2" t="s">
        <v>542</v>
      </c>
      <c r="G2" s="2" t="s">
        <v>543</v>
      </c>
    </row>
    <row r="3" spans="1:7">
      <c r="A3" s="4" t="s">
        <v>544</v>
      </c>
      <c r="B3" s="6" t="n">
        <v>1779</v>
      </c>
    </row>
    <row r="4" spans="1:7">
      <c r="A4" s="4" t="s">
        <v>545</v>
      </c>
      <c r="B4" s="4" t="s">
        <v>546</v>
      </c>
    </row>
    <row r="5" spans="1:7">
      <c r="A5" s="4" t="s">
        <v>547</v>
      </c>
      <c r="B5" s="6" t="n">
        <v>0</v>
      </c>
      <c r="C5" s="6" t="n">
        <v>0</v>
      </c>
    </row>
    <row r="6" spans="1:7">
      <c r="A6" s="4" t="s">
        <v>548</v>
      </c>
      <c r="B6" s="6" t="n">
        <v>426</v>
      </c>
      <c r="C6" s="6" t="n">
        <v>423</v>
      </c>
    </row>
    <row r="7" spans="1:7">
      <c r="A7" s="4" t="s">
        <v>549</v>
      </c>
    </row>
    <row r="8" spans="1:7">
      <c r="A8" s="4" t="s">
        <v>550</v>
      </c>
      <c r="B8" s="4" t="s">
        <v>352</v>
      </c>
    </row>
    <row r="9" spans="1:7">
      <c r="A9" s="4" t="s">
        <v>551</v>
      </c>
      <c r="B9" s="4" t="s">
        <v>552</v>
      </c>
    </row>
    <row r="10" spans="1:7">
      <c r="A10" s="4" t="s">
        <v>553</v>
      </c>
      <c r="B10" s="7" t="n">
        <v>2.75</v>
      </c>
      <c r="C10" s="7" t="n">
        <v>3.5</v>
      </c>
    </row>
    <row r="11" spans="1:7">
      <c r="A11" s="4" t="s">
        <v>554</v>
      </c>
    </row>
    <row r="12" spans="1:7">
      <c r="A12" s="4" t="s">
        <v>551</v>
      </c>
      <c r="B12" s="4" t="s">
        <v>552</v>
      </c>
    </row>
    <row r="13" spans="1:7">
      <c r="A13" s="4" t="s">
        <v>555</v>
      </c>
    </row>
    <row r="14" spans="1:7">
      <c r="A14" s="4" t="s">
        <v>551</v>
      </c>
      <c r="B14" s="4" t="s">
        <v>350</v>
      </c>
    </row>
    <row r="15" spans="1:7">
      <c r="A15" s="4" t="s">
        <v>556</v>
      </c>
    </row>
    <row r="16" spans="1:7">
      <c r="A16" s="4" t="s">
        <v>557</v>
      </c>
      <c r="G16" s="5" t="n">
        <v>500000</v>
      </c>
    </row>
    <row r="17" spans="1:7">
      <c r="A17" s="4" t="s">
        <v>558</v>
      </c>
    </row>
    <row r="18" spans="1:7">
      <c r="A18" s="4" t="s">
        <v>557</v>
      </c>
      <c r="D18" s="5" t="n">
        <v>2000000</v>
      </c>
      <c r="E18" s="5" t="n">
        <v>1000000</v>
      </c>
      <c r="F18" s="5" t="n">
        <v>500000</v>
      </c>
    </row>
    <row r="19" spans="1:7">
      <c r="A19" s="4" t="s">
        <v>559</v>
      </c>
      <c r="B19" s="5" t="n">
        <v>11989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1</v>
      </c>
    </row>
    <row r="3" spans="1:3">
      <c r="A3" s="4" t="s">
        <v>561</v>
      </c>
      <c r="B3" s="6" t="n">
        <v>884</v>
      </c>
      <c r="C3" s="6" t="n">
        <v>654</v>
      </c>
    </row>
    <row r="4" spans="1:3">
      <c r="A4" s="4" t="s">
        <v>562</v>
      </c>
    </row>
    <row r="5" spans="1:3">
      <c r="A5" s="4" t="s">
        <v>561</v>
      </c>
      <c r="B5" s="4" t="s">
        <v>55</v>
      </c>
      <c r="C5" s="4" t="s">
        <v>55</v>
      </c>
    </row>
    <row r="6" spans="1:3">
      <c r="A6" s="4" t="s">
        <v>563</v>
      </c>
    </row>
    <row r="7" spans="1:3">
      <c r="A7" s="4" t="s">
        <v>561</v>
      </c>
      <c r="B7" s="5" t="n">
        <v>8</v>
      </c>
      <c r="C7" s="4" t="s">
        <v>55</v>
      </c>
    </row>
    <row r="8" spans="1:3">
      <c r="A8" s="4" t="s">
        <v>564</v>
      </c>
    </row>
    <row r="9" spans="1:3">
      <c r="A9" s="4" t="s">
        <v>561</v>
      </c>
      <c r="B9" s="5" t="n">
        <v>35</v>
      </c>
      <c r="C9" s="5" t="n">
        <v>9</v>
      </c>
    </row>
    <row r="10" spans="1:3">
      <c r="A10" s="4" t="s">
        <v>565</v>
      </c>
    </row>
    <row r="11" spans="1:3">
      <c r="A11" s="4" t="s">
        <v>561</v>
      </c>
      <c r="B11" s="6" t="n">
        <v>841</v>
      </c>
      <c r="C11" s="6" t="n">
        <v>6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6</v>
      </c>
      <c r="B1" s="2" t="s">
        <v>1</v>
      </c>
    </row>
    <row r="2" spans="1:3">
      <c r="B2" s="2" t="s">
        <v>2</v>
      </c>
      <c r="C2" s="2" t="s">
        <v>41</v>
      </c>
    </row>
    <row r="3" spans="1:3">
      <c r="A3" s="4" t="s">
        <v>567</v>
      </c>
      <c r="B3" s="4" t="s">
        <v>568</v>
      </c>
      <c r="C3" s="4" t="s">
        <v>569</v>
      </c>
    </row>
    <row r="4" spans="1:3">
      <c r="A4" s="4" t="s">
        <v>570</v>
      </c>
      <c r="B4" s="4" t="s">
        <v>571</v>
      </c>
      <c r="C4" s="4" t="s">
        <v>571</v>
      </c>
    </row>
    <row r="5" spans="1:3">
      <c r="A5" s="4" t="s">
        <v>572</v>
      </c>
      <c r="B5" s="4" t="s">
        <v>573</v>
      </c>
      <c r="C5" s="4" t="s">
        <v>574</v>
      </c>
    </row>
    <row r="6" spans="1:3">
      <c r="A6" s="4" t="s">
        <v>575</v>
      </c>
      <c r="B6" s="4" t="s">
        <v>576</v>
      </c>
      <c r="C6" s="4" t="s">
        <v>5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41</v>
      </c>
    </row>
    <row r="3" spans="1:3">
      <c r="A3" s="4" t="s">
        <v>578</v>
      </c>
      <c r="B3" s="5" t="n">
        <v>264400</v>
      </c>
      <c r="C3" s="5" t="n">
        <v>76400</v>
      </c>
    </row>
    <row r="4" spans="1:3">
      <c r="A4" s="4" t="s">
        <v>579</v>
      </c>
      <c r="B4" s="7" t="n">
        <v>7.54</v>
      </c>
      <c r="C4" s="7" t="n">
        <v>5.98</v>
      </c>
    </row>
    <row r="5" spans="1:3">
      <c r="A5" s="4" t="s">
        <v>580</v>
      </c>
      <c r="B5" s="5" t="n">
        <v>249460</v>
      </c>
      <c r="C5" s="5" t="n">
        <v>189800</v>
      </c>
    </row>
    <row r="6" spans="1:3">
      <c r="A6" s="4" t="s">
        <v>581</v>
      </c>
      <c r="B6" s="7" t="n">
        <v>6.25</v>
      </c>
      <c r="C6" s="7" t="n">
        <v>8.140000000000001</v>
      </c>
    </row>
    <row r="7" spans="1:3">
      <c r="A7" s="4" t="s">
        <v>582</v>
      </c>
      <c r="B7" s="4" t="s">
        <v>55</v>
      </c>
      <c r="C7" s="4" t="s">
        <v>55</v>
      </c>
    </row>
    <row r="8" spans="1:3">
      <c r="A8" s="4" t="s">
        <v>583</v>
      </c>
      <c r="B8" s="5" t="n">
        <v>7050</v>
      </c>
      <c r="C8" s="5" t="n">
        <v>1800</v>
      </c>
    </row>
    <row r="9" spans="1:3">
      <c r="A9" s="4" t="s">
        <v>584</v>
      </c>
      <c r="B9" s="7" t="n">
        <v>8.449999999999999</v>
      </c>
      <c r="C9" s="7" t="n">
        <v>4.37</v>
      </c>
    </row>
    <row r="10" spans="1:3">
      <c r="A10" s="4" t="s">
        <v>578</v>
      </c>
      <c r="B10" s="5" t="n">
        <v>506810</v>
      </c>
      <c r="C10" s="5" t="n">
        <v>264400</v>
      </c>
    </row>
    <row r="11" spans="1:3">
      <c r="A11" s="4" t="s">
        <v>579</v>
      </c>
      <c r="B11" s="7" t="n">
        <v>6.89</v>
      </c>
      <c r="C11" s="7" t="n">
        <v>7.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41</v>
      </c>
    </row>
    <row r="2" spans="1:3">
      <c r="A2" s="4" t="s">
        <v>586</v>
      </c>
      <c r="B2" s="5" t="n">
        <v>87900</v>
      </c>
      <c r="C2" s="5" t="n">
        <v>2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10</v>
      </c>
      <c r="B4" s="6" t="n">
        <v>2322</v>
      </c>
      <c r="C4" s="6" t="n">
        <v>3037</v>
      </c>
    </row>
    <row r="5" spans="1:3">
      <c r="A5" s="3" t="s">
        <v>140</v>
      </c>
    </row>
    <row r="6" spans="1:3">
      <c r="A6" s="4" t="s">
        <v>141</v>
      </c>
      <c r="B6" s="5" t="n">
        <v>3193</v>
      </c>
      <c r="C6" s="5" t="n">
        <v>1871</v>
      </c>
    </row>
    <row r="7" spans="1:3">
      <c r="A7" s="4" t="s">
        <v>142</v>
      </c>
      <c r="B7" s="5" t="n">
        <v>-12167</v>
      </c>
      <c r="C7" s="5" t="n">
        <v>-1710</v>
      </c>
    </row>
    <row r="8" spans="1:3">
      <c r="A8" s="4" t="s">
        <v>143</v>
      </c>
      <c r="B8" s="4" t="s">
        <v>55</v>
      </c>
      <c r="C8" s="5" t="n">
        <v>12645</v>
      </c>
    </row>
    <row r="9" spans="1:3">
      <c r="A9" s="4" t="s">
        <v>104</v>
      </c>
      <c r="B9" s="4" t="s">
        <v>55</v>
      </c>
      <c r="C9" s="5" t="n">
        <v>-5744</v>
      </c>
    </row>
    <row r="10" spans="1:3">
      <c r="A10" s="4" t="s">
        <v>144</v>
      </c>
      <c r="B10" s="5" t="n">
        <v>391</v>
      </c>
      <c r="C10" s="5" t="n">
        <v>285</v>
      </c>
    </row>
    <row r="11" spans="1:3">
      <c r="A11" s="4" t="s">
        <v>145</v>
      </c>
      <c r="B11" s="5" t="n">
        <v>3</v>
      </c>
      <c r="C11" s="5" t="n">
        <v>165</v>
      </c>
    </row>
    <row r="12" spans="1:3">
      <c r="A12" s="4" t="s">
        <v>128</v>
      </c>
      <c r="B12" s="5" t="n">
        <v>884</v>
      </c>
      <c r="C12" s="5" t="n">
        <v>653</v>
      </c>
    </row>
    <row r="13" spans="1:3">
      <c r="A13" s="4" t="s">
        <v>146</v>
      </c>
      <c r="B13" s="5" t="n">
        <v>167</v>
      </c>
      <c r="C13" s="5" t="n">
        <v>186</v>
      </c>
    </row>
    <row r="14" spans="1:3">
      <c r="A14" s="4" t="s">
        <v>147</v>
      </c>
      <c r="B14" s="5" t="n">
        <v>55</v>
      </c>
      <c r="C14" s="5" t="n">
        <v>61</v>
      </c>
    </row>
    <row r="15" spans="1:3">
      <c r="A15" s="4" t="s">
        <v>148</v>
      </c>
      <c r="B15" s="5" t="n">
        <v>-426</v>
      </c>
      <c r="C15" s="5" t="n">
        <v>83</v>
      </c>
    </row>
    <row r="16" spans="1:3">
      <c r="A16" s="3" t="s">
        <v>149</v>
      </c>
    </row>
    <row r="17" spans="1:3">
      <c r="A17" s="4" t="s">
        <v>150</v>
      </c>
      <c r="B17" s="5" t="n">
        <v>1244</v>
      </c>
      <c r="C17" s="5" t="n">
        <v>1414</v>
      </c>
    </row>
    <row r="18" spans="1:3">
      <c r="A18" s="4" t="s">
        <v>45</v>
      </c>
      <c r="B18" s="5" t="n">
        <v>-1058</v>
      </c>
      <c r="C18" s="5" t="n">
        <v>-1847</v>
      </c>
    </row>
    <row r="19" spans="1:3">
      <c r="A19" s="4" t="s">
        <v>46</v>
      </c>
      <c r="B19" s="5" t="n">
        <v>-129</v>
      </c>
      <c r="C19" s="5" t="n">
        <v>-102</v>
      </c>
    </row>
    <row r="20" spans="1:3">
      <c r="A20" s="4" t="s">
        <v>58</v>
      </c>
      <c r="B20" s="5" t="n">
        <v>35</v>
      </c>
      <c r="C20" s="4" t="s">
        <v>55</v>
      </c>
    </row>
    <row r="21" spans="1:3">
      <c r="A21" s="4" t="s">
        <v>59</v>
      </c>
      <c r="B21" s="5" t="n">
        <v>-1</v>
      </c>
      <c r="C21" s="5" t="n">
        <v>1</v>
      </c>
    </row>
    <row r="22" spans="1:3">
      <c r="A22" s="4" t="s">
        <v>62</v>
      </c>
      <c r="B22" s="5" t="n">
        <v>197</v>
      </c>
      <c r="C22" s="5" t="n">
        <v>-245</v>
      </c>
    </row>
    <row r="23" spans="1:3">
      <c r="A23" s="4" t="s">
        <v>63</v>
      </c>
      <c r="B23" s="5" t="n">
        <v>-912</v>
      </c>
      <c r="C23" s="5" t="n">
        <v>143</v>
      </c>
    </row>
    <row r="24" spans="1:3">
      <c r="A24" s="4" t="s">
        <v>64</v>
      </c>
      <c r="B24" s="5" t="n">
        <v>31</v>
      </c>
      <c r="C24" s="5" t="n">
        <v>58</v>
      </c>
    </row>
    <row r="25" spans="1:3">
      <c r="A25" s="4" t="s">
        <v>65</v>
      </c>
      <c r="B25" s="5" t="n">
        <v>-797</v>
      </c>
      <c r="C25" s="5" t="n">
        <v>376</v>
      </c>
    </row>
    <row r="26" spans="1:3">
      <c r="A26" s="4" t="s">
        <v>66</v>
      </c>
      <c r="B26" s="5" t="n">
        <v>-261</v>
      </c>
      <c r="C26" s="5" t="n">
        <v>174</v>
      </c>
    </row>
    <row r="27" spans="1:3">
      <c r="A27" s="4" t="s">
        <v>151</v>
      </c>
      <c r="B27" s="5" t="n">
        <v>-1378</v>
      </c>
      <c r="C27" s="4" t="s">
        <v>55</v>
      </c>
    </row>
    <row r="28" spans="1:3">
      <c r="A28" s="4" t="s">
        <v>68</v>
      </c>
      <c r="B28" s="5" t="n">
        <v>171</v>
      </c>
      <c r="C28" s="5" t="n">
        <v>-495</v>
      </c>
    </row>
    <row r="29" spans="1:3">
      <c r="A29" s="4" t="s">
        <v>73</v>
      </c>
      <c r="B29" s="5" t="n">
        <v>263</v>
      </c>
      <c r="C29" s="5" t="n">
        <v>200</v>
      </c>
    </row>
    <row r="30" spans="1:3">
      <c r="A30" s="4" t="s">
        <v>152</v>
      </c>
      <c r="B30" s="4" t="s">
        <v>55</v>
      </c>
      <c r="C30" s="5" t="n">
        <v>-436</v>
      </c>
    </row>
    <row r="31" spans="1:3">
      <c r="A31" s="4" t="s">
        <v>70</v>
      </c>
      <c r="B31" s="5" t="n">
        <v>-232</v>
      </c>
      <c r="C31" s="5" t="n">
        <v>187</v>
      </c>
    </row>
    <row r="32" spans="1:3">
      <c r="A32" s="4" t="s">
        <v>153</v>
      </c>
      <c r="B32" s="5" t="n">
        <v>-8405</v>
      </c>
      <c r="C32" s="5" t="n">
        <v>10960</v>
      </c>
    </row>
    <row r="33" spans="1:3">
      <c r="A33" s="3" t="s">
        <v>154</v>
      </c>
    </row>
    <row r="34" spans="1:3">
      <c r="A34" s="4" t="s">
        <v>155</v>
      </c>
      <c r="B34" s="4" t="s">
        <v>55</v>
      </c>
      <c r="C34" s="5" t="n">
        <v>-4123</v>
      </c>
    </row>
    <row r="35" spans="1:3">
      <c r="A35" s="4" t="s">
        <v>156</v>
      </c>
      <c r="B35" s="5" t="n">
        <v>-620</v>
      </c>
      <c r="C35" s="5" t="n">
        <v>-2212</v>
      </c>
    </row>
    <row r="36" spans="1:3">
      <c r="A36" s="4" t="s">
        <v>157</v>
      </c>
      <c r="B36" s="5" t="n">
        <v>-620</v>
      </c>
      <c r="C36" s="5" t="n">
        <v>-6335</v>
      </c>
    </row>
    <row r="37" spans="1:3">
      <c r="A37" s="3" t="s">
        <v>158</v>
      </c>
    </row>
    <row r="38" spans="1:3">
      <c r="A38" s="4" t="s">
        <v>159</v>
      </c>
      <c r="B38" s="5" t="n">
        <v>-1142</v>
      </c>
      <c r="C38" s="4" t="s">
        <v>55</v>
      </c>
    </row>
    <row r="39" spans="1:3">
      <c r="A39" s="4" t="s">
        <v>160</v>
      </c>
      <c r="B39" s="5" t="n">
        <v>-1142</v>
      </c>
      <c r="C39" s="4" t="s">
        <v>55</v>
      </c>
    </row>
    <row r="40" spans="1:3">
      <c r="A40" s="4" t="s">
        <v>161</v>
      </c>
      <c r="B40" s="5" t="n">
        <v>-82</v>
      </c>
      <c r="C40" s="5" t="n">
        <v>-54</v>
      </c>
    </row>
    <row r="41" spans="1:3">
      <c r="A41" s="4" t="s">
        <v>162</v>
      </c>
      <c r="B41" s="5" t="n">
        <v>-10249</v>
      </c>
      <c r="C41" s="5" t="n">
        <v>4571</v>
      </c>
    </row>
    <row r="42" spans="1:3">
      <c r="A42" s="4" t="s">
        <v>163</v>
      </c>
      <c r="B42" s="5" t="n">
        <v>17861</v>
      </c>
      <c r="C42" s="5" t="n">
        <v>13290</v>
      </c>
    </row>
    <row r="43" spans="1:3">
      <c r="A43" s="4" t="s">
        <v>164</v>
      </c>
      <c r="B43" s="5" t="n">
        <v>7612</v>
      </c>
      <c r="C43" s="5" t="n">
        <v>17861</v>
      </c>
    </row>
    <row r="44" spans="1:3">
      <c r="A44" s="3" t="s">
        <v>165</v>
      </c>
    </row>
    <row r="45" spans="1:3">
      <c r="A45" s="4" t="s">
        <v>166</v>
      </c>
      <c r="B45" s="5" t="n">
        <v>595</v>
      </c>
      <c r="C45" s="5" t="n">
        <v>2855</v>
      </c>
    </row>
    <row r="46" spans="1:3">
      <c r="A46" s="3" t="s">
        <v>167</v>
      </c>
    </row>
    <row r="47" spans="1:3">
      <c r="A47" s="4" t="s">
        <v>130</v>
      </c>
      <c r="B47" s="5" t="n">
        <v>837</v>
      </c>
      <c r="C47" s="5" t="n">
        <v>788</v>
      </c>
    </row>
    <row r="48" spans="1:3">
      <c r="A48" s="4" t="s">
        <v>168</v>
      </c>
      <c r="B48" s="6" t="n">
        <v>-88</v>
      </c>
      <c r="C48" s="4" t="s">
        <v>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41</v>
      </c>
    </row>
    <row r="3" spans="1:3">
      <c r="A3" s="4" t="s">
        <v>580</v>
      </c>
      <c r="B3" s="5" t="n">
        <v>249460</v>
      </c>
      <c r="C3" s="5" t="n">
        <v>189800</v>
      </c>
    </row>
    <row r="4" spans="1:3">
      <c r="A4" s="4" t="s">
        <v>554</v>
      </c>
    </row>
    <row r="5" spans="1:3">
      <c r="A5" s="4" t="s">
        <v>588</v>
      </c>
      <c r="B5" s="5" t="n">
        <v>114750</v>
      </c>
      <c r="C5" s="5" t="n">
        <v>75225</v>
      </c>
    </row>
    <row r="6" spans="1:3">
      <c r="A6" s="4" t="s">
        <v>589</v>
      </c>
      <c r="B6" s="7" t="n">
        <v>6.92</v>
      </c>
      <c r="C6" s="7" t="n">
        <v>5.29</v>
      </c>
    </row>
    <row r="7" spans="1:3">
      <c r="A7" s="4" t="s">
        <v>580</v>
      </c>
      <c r="B7" s="5" t="n">
        <v>132580</v>
      </c>
      <c r="C7" s="5" t="n">
        <v>95600</v>
      </c>
    </row>
    <row r="8" spans="1:3">
      <c r="A8" s="4" t="s">
        <v>581</v>
      </c>
      <c r="B8" s="7" t="n">
        <v>6.31</v>
      </c>
      <c r="C8" s="7" t="n">
        <v>8.24</v>
      </c>
    </row>
    <row r="9" spans="1:3">
      <c r="A9" s="4" t="s">
        <v>590</v>
      </c>
      <c r="B9" s="5" t="n">
        <v>-69974</v>
      </c>
      <c r="C9" s="5" t="n">
        <v>-56075</v>
      </c>
    </row>
    <row r="10" spans="1:3">
      <c r="A10" s="4" t="s">
        <v>591</v>
      </c>
      <c r="B10" s="7" t="n">
        <v>6.6</v>
      </c>
      <c r="C10" s="7" t="n">
        <v>7.18</v>
      </c>
    </row>
    <row r="11" spans="1:3">
      <c r="A11" s="4" t="s">
        <v>592</v>
      </c>
      <c r="B11" s="5" t="n">
        <v>-12325</v>
      </c>
      <c r="C11" s="4" t="s">
        <v>55</v>
      </c>
    </row>
    <row r="12" spans="1:3">
      <c r="A12" s="4" t="s">
        <v>593</v>
      </c>
      <c r="B12" s="7" t="n">
        <v>7.14</v>
      </c>
      <c r="C12" s="4" t="s">
        <v>55</v>
      </c>
    </row>
    <row r="13" spans="1:3">
      <c r="A13" s="4" t="s">
        <v>588</v>
      </c>
      <c r="B13" s="5" t="n">
        <v>165031</v>
      </c>
      <c r="C13" s="5" t="n">
        <v>114750</v>
      </c>
    </row>
    <row r="14" spans="1:3">
      <c r="A14" s="4" t="s">
        <v>589</v>
      </c>
      <c r="B14" s="7" t="n">
        <v>6.55</v>
      </c>
      <c r="C14" s="7" t="n">
        <v>6.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594</v>
      </c>
      <c r="B1" s="2" t="s">
        <v>1</v>
      </c>
      <c r="C1" s="2" t="s">
        <v>595</v>
      </c>
    </row>
    <row r="2" spans="1:3">
      <c r="B2" s="2" t="s">
        <v>2</v>
      </c>
      <c r="C2" s="2" t="s">
        <v>596</v>
      </c>
    </row>
    <row r="3" spans="1:3">
      <c r="A3" s="4" t="s">
        <v>597</v>
      </c>
      <c r="C3" s="6" t="n">
        <v>3000</v>
      </c>
    </row>
    <row r="4" spans="1:3">
      <c r="A4" s="4" t="s">
        <v>598</v>
      </c>
      <c r="B4" s="5" t="n">
        <v>229308</v>
      </c>
      <c r="C4" s="5" t="n">
        <v>297020</v>
      </c>
    </row>
    <row r="5" spans="1:3">
      <c r="A5" s="4" t="s">
        <v>599</v>
      </c>
      <c r="B5" s="6" t="n">
        <v>1142</v>
      </c>
      <c r="C5" s="6" t="n">
        <v>1195</v>
      </c>
    </row>
    <row r="6" spans="1:3">
      <c r="A6" s="4" t="s">
        <v>600</v>
      </c>
      <c r="B6" s="6" t="n">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41</v>
      </c>
    </row>
    <row r="3" spans="1:3">
      <c r="A3" s="4" t="s">
        <v>602</v>
      </c>
    </row>
    <row r="4" spans="1:3">
      <c r="A4" s="4" t="s">
        <v>603</v>
      </c>
      <c r="B4" s="4" t="s">
        <v>429</v>
      </c>
    </row>
    <row r="5" spans="1:3">
      <c r="A5" s="4" t="s">
        <v>604</v>
      </c>
      <c r="B5" s="6" t="n">
        <v>5</v>
      </c>
    </row>
    <row r="6" spans="1:3">
      <c r="A6" s="4" t="s">
        <v>605</v>
      </c>
      <c r="B6" s="4" t="s">
        <v>552</v>
      </c>
    </row>
    <row r="7" spans="1:3">
      <c r="A7" s="4" t="s">
        <v>606</v>
      </c>
      <c r="B7" s="6" t="n">
        <v>382</v>
      </c>
      <c r="C7" s="6" t="n">
        <v>299</v>
      </c>
    </row>
    <row r="8" spans="1:3">
      <c r="A8" s="4" t="s">
        <v>607</v>
      </c>
    </row>
    <row r="9" spans="1:3">
      <c r="A9" s="4" t="s">
        <v>603</v>
      </c>
      <c r="B9" s="4" t="s">
        <v>608</v>
      </c>
    </row>
    <row r="10" spans="1:3">
      <c r="A10" s="4" t="s">
        <v>606</v>
      </c>
      <c r="B10" s="6" t="n">
        <v>49</v>
      </c>
      <c r="C10" s="6" t="n">
        <v>68</v>
      </c>
    </row>
    <row r="11" spans="1:3">
      <c r="A11" s="4" t="s">
        <v>609</v>
      </c>
      <c r="B11" s="4" t="s">
        <v>610</v>
      </c>
    </row>
    <row r="12" spans="1:3">
      <c r="A12" s="4" t="s">
        <v>611</v>
      </c>
      <c r="B12" s="4" t="s">
        <v>6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613</v>
      </c>
      <c r="B1" s="2" t="s">
        <v>1</v>
      </c>
    </row>
    <row r="2" spans="1:2">
      <c r="B2" s="2" t="s">
        <v>2</v>
      </c>
    </row>
    <row r="3" spans="1:2">
      <c r="A3" s="4" t="s">
        <v>338</v>
      </c>
      <c r="B3"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614</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4" t="s">
        <v>97</v>
      </c>
      <c r="B3" s="6" t="n">
        <v>13614</v>
      </c>
      <c r="C3" s="6" t="n">
        <v>14632</v>
      </c>
      <c r="D3" s="6" t="n">
        <v>14352</v>
      </c>
      <c r="E3" s="6" t="n">
        <v>18062</v>
      </c>
      <c r="F3" s="6" t="n">
        <v>18435</v>
      </c>
      <c r="H3" s="6" t="n">
        <v>20160</v>
      </c>
      <c r="J3" s="6" t="n">
        <v>21097</v>
      </c>
      <c r="L3" s="6" t="n">
        <v>18871</v>
      </c>
      <c r="N3" s="6" t="n">
        <v>60660</v>
      </c>
      <c r="O3" s="6" t="n">
        <v>78563</v>
      </c>
    </row>
    <row r="4" spans="1:15">
      <c r="A4" s="4" t="s">
        <v>615</v>
      </c>
      <c r="N4" s="5" t="n">
        <v>1942</v>
      </c>
      <c r="O4" s="5" t="n">
        <v>1871</v>
      </c>
    </row>
    <row r="5" spans="1:15">
      <c r="A5" s="4" t="s">
        <v>616</v>
      </c>
      <c r="N5" s="5" t="n">
        <v>2549</v>
      </c>
      <c r="O5" s="5" t="n">
        <v>5180</v>
      </c>
    </row>
    <row r="6" spans="1:15">
      <c r="A6" s="4" t="s">
        <v>617</v>
      </c>
      <c r="B6" s="5" t="n">
        <v>648</v>
      </c>
      <c r="C6" s="5" t="n">
        <v>794</v>
      </c>
      <c r="D6" s="5" t="n">
        <v>-300</v>
      </c>
      <c r="E6" s="5" t="n">
        <v>1462</v>
      </c>
      <c r="F6" s="5" t="n">
        <v>-497</v>
      </c>
      <c r="H6" s="5" t="n">
        <v>162</v>
      </c>
      <c r="J6" s="5" t="n">
        <v>4396</v>
      </c>
      <c r="L6" s="5" t="n">
        <v>982</v>
      </c>
      <c r="N6" s="5" t="n">
        <v>2604</v>
      </c>
      <c r="O6" s="5" t="n">
        <v>5043</v>
      </c>
    </row>
    <row r="7" spans="1:15">
      <c r="A7" s="4" t="s">
        <v>618</v>
      </c>
      <c r="B7" s="5" t="n">
        <v>-76</v>
      </c>
      <c r="C7" s="5" t="n">
        <v>147</v>
      </c>
      <c r="D7" s="5" t="n">
        <v>-113</v>
      </c>
      <c r="E7" s="5" t="n">
        <v>324</v>
      </c>
      <c r="F7" s="5" t="n">
        <v>295</v>
      </c>
      <c r="H7" s="5" t="n">
        <v>728</v>
      </c>
      <c r="J7" s="5" t="n">
        <v>382</v>
      </c>
      <c r="L7" s="5" t="n">
        <v>601</v>
      </c>
      <c r="N7" s="5" t="n">
        <v>282</v>
      </c>
      <c r="O7" s="5" t="n">
        <v>2006</v>
      </c>
    </row>
    <row r="8" spans="1:15">
      <c r="A8" s="4" t="s">
        <v>110</v>
      </c>
      <c r="B8" s="6" t="n">
        <v>724</v>
      </c>
      <c r="C8" s="6" t="n">
        <v>647</v>
      </c>
      <c r="D8" s="6" t="n">
        <v>-187</v>
      </c>
      <c r="E8" s="6" t="n">
        <v>1138</v>
      </c>
      <c r="F8" s="6" t="n">
        <v>-792</v>
      </c>
      <c r="H8" s="6" t="n">
        <v>-566</v>
      </c>
      <c r="J8" s="6" t="n">
        <v>4014</v>
      </c>
      <c r="L8" s="6" t="n">
        <v>381</v>
      </c>
      <c r="N8" s="5" t="n">
        <v>2322</v>
      </c>
      <c r="O8" s="5" t="n">
        <v>3037</v>
      </c>
    </row>
    <row r="9" spans="1:15">
      <c r="A9" s="4" t="s">
        <v>619</v>
      </c>
      <c r="N9" s="5" t="n">
        <v>620</v>
      </c>
      <c r="O9" s="5" t="n">
        <v>2212</v>
      </c>
    </row>
    <row r="10" spans="1:15">
      <c r="A10" s="4" t="s">
        <v>620</v>
      </c>
    </row>
    <row r="11" spans="1:15">
      <c r="A11" s="4" t="s">
        <v>615</v>
      </c>
      <c r="N11" s="5" t="n">
        <v>14</v>
      </c>
      <c r="O11" s="5" t="n">
        <v>10</v>
      </c>
    </row>
    <row r="12" spans="1:15">
      <c r="A12" s="4" t="s">
        <v>616</v>
      </c>
      <c r="N12" s="5" t="n">
        <v>-1510</v>
      </c>
      <c r="O12" s="5" t="n">
        <v>-1420</v>
      </c>
    </row>
    <row r="13" spans="1:15">
      <c r="A13" s="4" t="s">
        <v>617</v>
      </c>
      <c r="N13" s="5" t="n">
        <v>-1533</v>
      </c>
      <c r="O13" s="5" t="n">
        <v>-1397</v>
      </c>
    </row>
    <row r="14" spans="1:15">
      <c r="A14" s="4" t="s">
        <v>618</v>
      </c>
      <c r="N14" s="5" t="n">
        <v>-169</v>
      </c>
      <c r="O14" s="5" t="n">
        <v>-235</v>
      </c>
    </row>
    <row r="15" spans="1:15">
      <c r="A15" s="4" t="s">
        <v>110</v>
      </c>
      <c r="N15" s="5" t="n">
        <v>-1364</v>
      </c>
      <c r="O15" s="5" t="n">
        <v>-1162</v>
      </c>
    </row>
    <row r="16" spans="1:15">
      <c r="A16" s="4" t="s">
        <v>619</v>
      </c>
      <c r="N16" s="5" t="n">
        <v>73</v>
      </c>
      <c r="O16" s="5" t="n">
        <v>13</v>
      </c>
    </row>
    <row r="17" spans="1:15">
      <c r="A17" s="4" t="s">
        <v>621</v>
      </c>
    </row>
    <row r="18" spans="1:15">
      <c r="A18" s="4" t="s">
        <v>97</v>
      </c>
      <c r="N18" s="5" t="n">
        <v>43823</v>
      </c>
      <c r="O18" s="5" t="n">
        <v>55994</v>
      </c>
    </row>
    <row r="19" spans="1:15">
      <c r="A19" s="4" t="s">
        <v>615</v>
      </c>
      <c r="N19" s="5" t="n">
        <v>1810</v>
      </c>
      <c r="O19" s="5" t="n">
        <v>1739</v>
      </c>
    </row>
    <row r="20" spans="1:15">
      <c r="A20" s="4" t="s">
        <v>616</v>
      </c>
      <c r="N20" s="5" t="n">
        <v>2334</v>
      </c>
      <c r="O20" s="5" t="n">
        <v>1218</v>
      </c>
    </row>
    <row r="21" spans="1:15">
      <c r="A21" s="4" t="s">
        <v>617</v>
      </c>
      <c r="N21" s="5" t="n">
        <v>2370</v>
      </c>
      <c r="O21" s="5" t="n">
        <v>1024</v>
      </c>
    </row>
    <row r="22" spans="1:15">
      <c r="A22" s="4" t="s">
        <v>618</v>
      </c>
      <c r="N22" s="5" t="n">
        <v>257</v>
      </c>
      <c r="O22" s="5" t="n">
        <v>1331</v>
      </c>
    </row>
    <row r="23" spans="1:15">
      <c r="A23" s="4" t="s">
        <v>110</v>
      </c>
      <c r="N23" s="5" t="n">
        <v>2113</v>
      </c>
      <c r="O23" s="5" t="n">
        <v>-307</v>
      </c>
    </row>
    <row r="24" spans="1:15">
      <c r="A24" s="4" t="s">
        <v>619</v>
      </c>
      <c r="N24" s="5" t="n">
        <v>501</v>
      </c>
      <c r="O24" s="5" t="n">
        <v>2149</v>
      </c>
    </row>
    <row r="25" spans="1:15">
      <c r="A25" s="4" t="s">
        <v>622</v>
      </c>
    </row>
    <row r="26" spans="1:15">
      <c r="A26" s="4" t="s">
        <v>97</v>
      </c>
      <c r="N26" s="5" t="n">
        <v>16837</v>
      </c>
      <c r="O26" s="5" t="n">
        <v>22569</v>
      </c>
    </row>
    <row r="27" spans="1:15">
      <c r="A27" s="4" t="s">
        <v>615</v>
      </c>
      <c r="N27" s="5" t="n">
        <v>118</v>
      </c>
      <c r="O27" s="5" t="n">
        <v>122</v>
      </c>
    </row>
    <row r="28" spans="1:15">
      <c r="A28" s="4" t="s">
        <v>616</v>
      </c>
      <c r="N28" s="5" t="n">
        <v>1725</v>
      </c>
      <c r="O28" s="5" t="n">
        <v>5382</v>
      </c>
    </row>
    <row r="29" spans="1:15">
      <c r="A29" s="4" t="s">
        <v>617</v>
      </c>
      <c r="N29" s="5" t="n">
        <v>1767</v>
      </c>
      <c r="O29" s="5" t="n">
        <v>5416</v>
      </c>
    </row>
    <row r="30" spans="1:15">
      <c r="A30" s="4" t="s">
        <v>618</v>
      </c>
      <c r="N30" s="5" t="n">
        <v>194</v>
      </c>
      <c r="O30" s="5" t="n">
        <v>910</v>
      </c>
    </row>
    <row r="31" spans="1:15">
      <c r="A31" s="4" t="s">
        <v>110</v>
      </c>
      <c r="N31" s="5" t="n">
        <v>1573</v>
      </c>
      <c r="O31" s="5" t="n">
        <v>4506</v>
      </c>
    </row>
    <row r="32" spans="1:15">
      <c r="A32" s="4" t="s">
        <v>619</v>
      </c>
      <c r="N32" s="6" t="n">
        <v>46</v>
      </c>
      <c r="O32" s="6" t="n">
        <v>50</v>
      </c>
    </row>
    <row r="33" spans="1:15"/>
    <row r="34" spans="1:15">
      <c r="A34" s="4" t="s">
        <v>360</v>
      </c>
      <c r="B34" s="4" t="s">
        <v>370</v>
      </c>
    </row>
    <row r="35" spans="1:15">
      <c r="A35" s="4" t="s">
        <v>362</v>
      </c>
      <c r="B35" s="4" t="s">
        <v>371</v>
      </c>
    </row>
    <row r="36" spans="1:15">
      <c r="A36" s="4" t="s">
        <v>372</v>
      </c>
      <c r="B36" s="4" t="s">
        <v>373</v>
      </c>
    </row>
    <row r="37" spans="1:15">
      <c r="A37" s="4" t="s">
        <v>374</v>
      </c>
      <c r="B37" s="4" t="s">
        <v>375</v>
      </c>
    </row>
    <row r="38" spans="1:15">
      <c r="A38" s="4" t="s">
        <v>366</v>
      </c>
      <c r="B38" s="4" t="s">
        <v>376</v>
      </c>
    </row>
  </sheetData>
  <mergeCells count="129">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A33:O33"/>
    <mergeCell ref="B34:O34"/>
    <mergeCell ref="B35:O35"/>
    <mergeCell ref="B36:O36"/>
    <mergeCell ref="B37:O37"/>
    <mergeCell ref="B38:O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41</v>
      </c>
    </row>
    <row r="2" spans="1:3">
      <c r="A2" s="4" t="s">
        <v>624</v>
      </c>
      <c r="B2" s="6" t="n">
        <v>59715</v>
      </c>
      <c r="C2" s="6" t="n">
        <v>67187</v>
      </c>
    </row>
    <row r="3" spans="1:3">
      <c r="A3" s="4" t="s">
        <v>620</v>
      </c>
    </row>
    <row r="4" spans="1:3">
      <c r="A4" s="4" t="s">
        <v>624</v>
      </c>
      <c r="B4" s="5" t="n">
        <v>775</v>
      </c>
      <c r="C4" s="5" t="n">
        <v>5152</v>
      </c>
    </row>
    <row r="5" spans="1:3">
      <c r="A5" s="4" t="s">
        <v>417</v>
      </c>
    </row>
    <row r="6" spans="1:3">
      <c r="A6" s="4" t="s">
        <v>624</v>
      </c>
      <c r="B6" s="5" t="n">
        <v>51621</v>
      </c>
      <c r="C6" s="5" t="n">
        <v>55343</v>
      </c>
    </row>
    <row r="7" spans="1:3">
      <c r="A7" s="4" t="s">
        <v>625</v>
      </c>
    </row>
    <row r="8" spans="1:3">
      <c r="A8" s="4" t="s">
        <v>624</v>
      </c>
      <c r="B8" s="6" t="n">
        <v>7319</v>
      </c>
      <c r="C8" s="6" t="n">
        <v>66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626</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4" t="s">
        <v>97</v>
      </c>
      <c r="B3" s="6" t="n">
        <v>13614</v>
      </c>
      <c r="C3" s="6" t="n">
        <v>14632</v>
      </c>
      <c r="D3" s="6" t="n">
        <v>14352</v>
      </c>
      <c r="E3" s="6" t="n">
        <v>18062</v>
      </c>
      <c r="F3" s="6" t="n">
        <v>18435</v>
      </c>
      <c r="H3" s="6" t="n">
        <v>20160</v>
      </c>
      <c r="J3" s="6" t="n">
        <v>21097</v>
      </c>
      <c r="L3" s="6" t="n">
        <v>18871</v>
      </c>
      <c r="N3" s="6" t="n">
        <v>60660</v>
      </c>
      <c r="O3" s="6" t="n">
        <v>78563</v>
      </c>
    </row>
    <row r="4" spans="1:15">
      <c r="A4" s="4" t="s">
        <v>627</v>
      </c>
    </row>
    <row r="5" spans="1:15">
      <c r="A5" s="4" t="s">
        <v>97</v>
      </c>
      <c r="N5" s="5" t="n">
        <v>25283</v>
      </c>
      <c r="O5" s="5" t="n">
        <v>25517</v>
      </c>
    </row>
    <row r="6" spans="1:15">
      <c r="A6" s="4" t="s">
        <v>628</v>
      </c>
    </row>
    <row r="7" spans="1:15">
      <c r="A7" s="4" t="s">
        <v>97</v>
      </c>
      <c r="N7" s="6" t="n">
        <v>35377</v>
      </c>
      <c r="O7" s="6" t="n">
        <v>53046</v>
      </c>
    </row>
    <row r="8" spans="1:15"/>
    <row r="9" spans="1:15">
      <c r="A9" s="4" t="s">
        <v>360</v>
      </c>
      <c r="B9" s="4" t="s">
        <v>370</v>
      </c>
    </row>
    <row r="10" spans="1:15">
      <c r="A10" s="4" t="s">
        <v>362</v>
      </c>
      <c r="B10" s="4" t="s">
        <v>371</v>
      </c>
    </row>
    <row r="11" spans="1:15">
      <c r="A11" s="4" t="s">
        <v>372</v>
      </c>
      <c r="B11" s="4" t="s">
        <v>373</v>
      </c>
    </row>
    <row r="12" spans="1:15">
      <c r="A12" s="4" t="s">
        <v>374</v>
      </c>
      <c r="B12" s="4" t="s">
        <v>375</v>
      </c>
    </row>
    <row r="13" spans="1:15">
      <c r="A13" s="4" t="s">
        <v>366</v>
      </c>
      <c r="B13" s="4" t="s">
        <v>376</v>
      </c>
    </row>
  </sheetData>
  <mergeCells count="29">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A8:O8"/>
    <mergeCell ref="B9:O9"/>
    <mergeCell ref="B10:O10"/>
    <mergeCell ref="B11:O11"/>
    <mergeCell ref="B12:O12"/>
    <mergeCell ref="B13:O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1</v>
      </c>
    </row>
    <row r="2" spans="1:3">
      <c r="A2" s="4" t="s">
        <v>630</v>
      </c>
      <c r="B2" s="6" t="n">
        <v>2420</v>
      </c>
      <c r="C2" s="6" t="n">
        <v>2717</v>
      </c>
    </row>
    <row r="3" spans="1:3">
      <c r="A3" s="4" t="s">
        <v>627</v>
      </c>
    </row>
    <row r="4" spans="1:3">
      <c r="A4" s="4" t="s">
        <v>630</v>
      </c>
      <c r="B4" s="5" t="n">
        <v>2163</v>
      </c>
      <c r="C4" s="5" t="n">
        <v>2327</v>
      </c>
    </row>
    <row r="5" spans="1:3">
      <c r="A5" s="4" t="s">
        <v>628</v>
      </c>
    </row>
    <row r="6" spans="1:3">
      <c r="A6" s="4" t="s">
        <v>630</v>
      </c>
      <c r="B6" s="6" t="n">
        <v>257</v>
      </c>
      <c r="C6" s="6" t="n">
        <v>3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1</v>
      </c>
      <c r="B1" s="2" t="s">
        <v>357</v>
      </c>
    </row>
    <row r="2" spans="1:5">
      <c r="B2" s="2" t="s">
        <v>41</v>
      </c>
      <c r="C2" s="2" t="s">
        <v>361</v>
      </c>
      <c r="D2" s="2" t="s">
        <v>363</v>
      </c>
      <c r="E2" s="2" t="s">
        <v>365</v>
      </c>
    </row>
    <row r="3" spans="1:5">
      <c r="A3" s="4" t="s">
        <v>632</v>
      </c>
      <c r="B3" s="6" t="n">
        <v>2828</v>
      </c>
      <c r="C3" s="6" t="n">
        <v>3057</v>
      </c>
      <c r="D3" s="6" t="n">
        <v>-710</v>
      </c>
      <c r="E3" s="6" t="n">
        <v>172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6"/>
    <col customWidth="1" max="15" min="15" width="14"/>
  </cols>
  <sheetData>
    <row r="1" spans="1:15">
      <c r="A1" s="1" t="s">
        <v>633</v>
      </c>
      <c r="B1" s="2" t="s">
        <v>357</v>
      </c>
      <c r="N1" s="2" t="s">
        <v>1</v>
      </c>
    </row>
    <row r="2" spans="1:15">
      <c r="B2" s="2" t="s">
        <v>2</v>
      </c>
      <c r="C2" s="2" t="s">
        <v>358</v>
      </c>
      <c r="D2" s="2" t="s">
        <v>4</v>
      </c>
      <c r="E2" s="2" t="s">
        <v>359</v>
      </c>
      <c r="F2" s="2" t="s">
        <v>41</v>
      </c>
      <c r="G2" s="2" t="s">
        <v>360</v>
      </c>
      <c r="H2" s="2" t="s">
        <v>361</v>
      </c>
      <c r="I2" s="2" t="s">
        <v>362</v>
      </c>
      <c r="J2" s="2" t="s">
        <v>363</v>
      </c>
      <c r="K2" s="2" t="s">
        <v>364</v>
      </c>
      <c r="L2" s="2" t="s">
        <v>365</v>
      </c>
      <c r="M2" s="2" t="s">
        <v>366</v>
      </c>
      <c r="N2" s="2" t="s">
        <v>2</v>
      </c>
      <c r="O2" s="2" t="s">
        <v>41</v>
      </c>
    </row>
    <row r="3" spans="1:15">
      <c r="A3" s="4" t="s">
        <v>97</v>
      </c>
      <c r="B3" s="6" t="n">
        <v>13614</v>
      </c>
      <c r="C3" s="6" t="n">
        <v>14632</v>
      </c>
      <c r="D3" s="6" t="n">
        <v>14352</v>
      </c>
      <c r="E3" s="6" t="n">
        <v>18062</v>
      </c>
      <c r="F3" s="6" t="n">
        <v>18435</v>
      </c>
      <c r="H3" s="6" t="n">
        <v>20160</v>
      </c>
      <c r="J3" s="6" t="n">
        <v>21097</v>
      </c>
      <c r="L3" s="6" t="n">
        <v>18871</v>
      </c>
      <c r="N3" s="6" t="n">
        <v>60660</v>
      </c>
      <c r="O3" s="6" t="n">
        <v>78563</v>
      </c>
    </row>
    <row r="4" spans="1:15">
      <c r="A4" s="4" t="s">
        <v>99</v>
      </c>
      <c r="B4" s="5" t="n">
        <v>6465</v>
      </c>
      <c r="C4" s="5" t="n">
        <v>7205</v>
      </c>
      <c r="D4" s="5" t="n">
        <v>6719</v>
      </c>
      <c r="E4" s="5" t="n">
        <v>8836</v>
      </c>
      <c r="F4" s="5" t="n">
        <v>9004</v>
      </c>
      <c r="H4" s="5" t="n">
        <v>10092</v>
      </c>
      <c r="J4" s="5" t="n">
        <v>10910</v>
      </c>
      <c r="L4" s="5" t="n">
        <v>9395</v>
      </c>
      <c r="N4" s="5" t="n">
        <v>29225</v>
      </c>
      <c r="O4" s="5" t="n">
        <v>39401</v>
      </c>
    </row>
    <row r="5" spans="1:15">
      <c r="A5" s="4" t="s">
        <v>634</v>
      </c>
      <c r="B5" s="5" t="n">
        <v>648</v>
      </c>
      <c r="C5" s="5" t="n">
        <v>794</v>
      </c>
      <c r="D5" s="5" t="n">
        <v>-300</v>
      </c>
      <c r="E5" s="5" t="n">
        <v>1462</v>
      </c>
      <c r="F5" s="5" t="n">
        <v>-497</v>
      </c>
      <c r="H5" s="5" t="n">
        <v>162</v>
      </c>
      <c r="J5" s="5" t="n">
        <v>4396</v>
      </c>
      <c r="L5" s="5" t="n">
        <v>982</v>
      </c>
      <c r="N5" s="5" t="n">
        <v>2604</v>
      </c>
      <c r="O5" s="5" t="n">
        <v>5043</v>
      </c>
    </row>
    <row r="6" spans="1:15">
      <c r="A6" s="4" t="s">
        <v>618</v>
      </c>
      <c r="B6" s="5" t="n">
        <v>-76</v>
      </c>
      <c r="C6" s="5" t="n">
        <v>147</v>
      </c>
      <c r="D6" s="5" t="n">
        <v>-113</v>
      </c>
      <c r="E6" s="5" t="n">
        <v>324</v>
      </c>
      <c r="F6" s="5" t="n">
        <v>295</v>
      </c>
      <c r="H6" s="5" t="n">
        <v>728</v>
      </c>
      <c r="J6" s="5" t="n">
        <v>382</v>
      </c>
      <c r="L6" s="5" t="n">
        <v>601</v>
      </c>
      <c r="N6" s="5" t="n">
        <v>282</v>
      </c>
      <c r="O6" s="5" t="n">
        <v>2006</v>
      </c>
    </row>
    <row r="7" spans="1:15">
      <c r="A7" s="4" t="s">
        <v>635</v>
      </c>
      <c r="B7" s="6" t="n">
        <v>724</v>
      </c>
      <c r="C7" s="6" t="n">
        <v>647</v>
      </c>
      <c r="D7" s="6" t="n">
        <v>-187</v>
      </c>
      <c r="E7" s="6" t="n">
        <v>1138</v>
      </c>
      <c r="F7" s="6" t="n">
        <v>-792</v>
      </c>
      <c r="H7" s="6" t="n">
        <v>-566</v>
      </c>
      <c r="J7" s="6" t="n">
        <v>4014</v>
      </c>
      <c r="L7" s="6" t="n">
        <v>381</v>
      </c>
      <c r="N7" s="6" t="n">
        <v>2322</v>
      </c>
      <c r="O7" s="6" t="n">
        <v>3037</v>
      </c>
    </row>
    <row r="8" spans="1:15">
      <c r="A8" s="4" t="s">
        <v>636</v>
      </c>
      <c r="B8" s="7" t="n">
        <v>0.07000000000000001</v>
      </c>
      <c r="C8" s="7" t="n">
        <v>0.06</v>
      </c>
      <c r="D8" s="7" t="n">
        <v>-0.02</v>
      </c>
      <c r="E8" s="7" t="n">
        <v>0.11</v>
      </c>
      <c r="F8" s="7" t="n">
        <v>-0.08</v>
      </c>
      <c r="H8" s="7" t="n">
        <v>-0.05</v>
      </c>
      <c r="J8" s="7" t="n">
        <v>0.39</v>
      </c>
      <c r="L8" s="7" t="n">
        <v>0.04</v>
      </c>
      <c r="N8" s="7" t="n">
        <v>0.22</v>
      </c>
      <c r="O8" s="7" t="n">
        <v>0.29</v>
      </c>
    </row>
    <row r="9" spans="1:15">
      <c r="A9" s="4" t="s">
        <v>112</v>
      </c>
      <c r="B9" s="5" t="n">
        <v>10274980</v>
      </c>
      <c r="C9" s="5" t="n">
        <v>10421383</v>
      </c>
      <c r="D9" s="5" t="n">
        <v>10411276</v>
      </c>
      <c r="E9" s="5" t="n">
        <v>10385017</v>
      </c>
      <c r="F9" s="5" t="n">
        <v>10367132</v>
      </c>
      <c r="H9" s="5" t="n">
        <v>10355673</v>
      </c>
      <c r="J9" s="5" t="n">
        <v>10342674</v>
      </c>
      <c r="L9" s="5" t="n">
        <v>10326309</v>
      </c>
      <c r="N9" s="5" t="n">
        <v>10373164</v>
      </c>
      <c r="O9" s="5" t="n">
        <v>10347947</v>
      </c>
    </row>
    <row r="10" spans="1:15">
      <c r="A10" s="4" t="s">
        <v>637</v>
      </c>
      <c r="B10" s="7" t="n">
        <v>0.07000000000000001</v>
      </c>
      <c r="C10" s="7" t="n">
        <v>0.06</v>
      </c>
      <c r="D10" s="7" t="n">
        <v>-0.02</v>
      </c>
      <c r="E10" s="7" t="n">
        <v>0.11</v>
      </c>
      <c r="F10" s="7" t="n">
        <v>-0.08</v>
      </c>
      <c r="H10" s="7" t="n">
        <v>-0.05</v>
      </c>
      <c r="J10" s="7" t="n">
        <v>0.39</v>
      </c>
      <c r="L10" s="7" t="n">
        <v>0.04</v>
      </c>
      <c r="N10" s="7" t="n">
        <v>0.22</v>
      </c>
      <c r="O10" s="7" t="n">
        <v>0.29</v>
      </c>
    </row>
    <row r="11" spans="1:15">
      <c r="A11" s="4" t="s">
        <v>638</v>
      </c>
      <c r="B11" s="5" t="n">
        <v>10298535</v>
      </c>
      <c r="C11" s="5" t="n">
        <v>10429536</v>
      </c>
      <c r="D11" s="5" t="n">
        <v>10411276</v>
      </c>
      <c r="E11" s="5" t="n">
        <v>10414330</v>
      </c>
      <c r="F11" s="5" t="n">
        <v>10367132</v>
      </c>
      <c r="H11" s="5" t="n">
        <v>10355673</v>
      </c>
      <c r="J11" s="5" t="n">
        <v>10370318</v>
      </c>
      <c r="L11" s="5" t="n">
        <v>10365306</v>
      </c>
      <c r="N11" s="5" t="n">
        <v>10391975</v>
      </c>
      <c r="O11" s="5" t="n">
        <v>10382194</v>
      </c>
    </row>
    <row r="12" spans="1:15"/>
    <row r="13" spans="1:15">
      <c r="A13" s="4" t="s">
        <v>360</v>
      </c>
      <c r="B13" s="4" t="s">
        <v>370</v>
      </c>
    </row>
    <row r="14" spans="1:15">
      <c r="A14" s="4" t="s">
        <v>362</v>
      </c>
      <c r="B14" s="4" t="s">
        <v>371</v>
      </c>
    </row>
    <row r="15" spans="1:15">
      <c r="A15" s="4" t="s">
        <v>372</v>
      </c>
      <c r="B15" s="4" t="s">
        <v>373</v>
      </c>
    </row>
    <row r="16" spans="1:15">
      <c r="A16" s="4" t="s">
        <v>374</v>
      </c>
      <c r="B16" s="4" t="s">
        <v>375</v>
      </c>
    </row>
    <row r="17" spans="1:15">
      <c r="A17" s="4" t="s">
        <v>366</v>
      </c>
      <c r="B17" s="4" t="s">
        <v>376</v>
      </c>
    </row>
  </sheetData>
  <mergeCells count="45">
    <mergeCell ref="A1:A2"/>
    <mergeCell ref="B1:M1"/>
    <mergeCell ref="N1:O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O12"/>
    <mergeCell ref="B13:O13"/>
    <mergeCell ref="B14:O14"/>
    <mergeCell ref="B15:O15"/>
    <mergeCell ref="B16:O16"/>
    <mergeCell ref="B17:O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4" t="s">
        <v>641</v>
      </c>
      <c r="B2" s="4" t="s">
        <v>642</v>
      </c>
    </row>
    <row r="3" spans="1:2">
      <c r="A3" s="4" t="s">
        <v>455</v>
      </c>
      <c r="B3" s="6" t="n">
        <v>11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43</v>
      </c>
      <c r="B1" s="2" t="s">
        <v>640</v>
      </c>
    </row>
    <row r="2" spans="1:2">
      <c r="A2" s="4" t="s">
        <v>644</v>
      </c>
      <c r="B2" s="6" t="n">
        <v>0</v>
      </c>
    </row>
    <row r="3" spans="1:2">
      <c r="A3" s="4" t="s">
        <v>645</v>
      </c>
      <c r="B3" s="8" t="n">
        <v>21257.1</v>
      </c>
    </row>
    <row r="4" spans="1:2">
      <c r="A4" s="4" t="s">
        <v>646</v>
      </c>
      <c r="B4" s="8" t="n">
        <v>21894.81</v>
      </c>
    </row>
    <row r="5" spans="1:2">
      <c r="A5" s="4" t="s">
        <v>647</v>
      </c>
      <c r="B5" s="8" t="n">
        <v>22551.66</v>
      </c>
    </row>
    <row r="6" spans="1:2">
      <c r="A6" s="4" t="s">
        <v>648</v>
      </c>
      <c r="B6" s="8" t="n">
        <v>23228.21</v>
      </c>
    </row>
    <row r="7" spans="1:2">
      <c r="A7" s="4" t="s">
        <v>649</v>
      </c>
      <c r="B7" s="8" t="n">
        <v>23925.05</v>
      </c>
    </row>
    <row r="8" spans="1:2">
      <c r="A8" s="4" t="s">
        <v>650</v>
      </c>
      <c r="B8" s="7" t="n">
        <v>2464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41</v>
      </c>
    </row>
    <row r="3" spans="1:3">
      <c r="A3" s="4" t="s">
        <v>652</v>
      </c>
    </row>
    <row r="4" spans="1:3">
      <c r="A4" s="4" t="s">
        <v>653</v>
      </c>
      <c r="B4" s="6" t="n">
        <v>233</v>
      </c>
      <c r="C4" s="6" t="n">
        <v>213</v>
      </c>
    </row>
    <row r="5" spans="1:3">
      <c r="A5" s="4" t="s">
        <v>654</v>
      </c>
      <c r="B5" s="5" t="n">
        <v>3</v>
      </c>
      <c r="C5" s="5" t="n">
        <v>20</v>
      </c>
    </row>
    <row r="6" spans="1:3">
      <c r="A6" s="4" t="s">
        <v>655</v>
      </c>
      <c r="B6" s="5" t="n">
        <v>-25</v>
      </c>
      <c r="C6" s="4" t="s">
        <v>55</v>
      </c>
    </row>
    <row r="7" spans="1:3">
      <c r="A7" s="4" t="s">
        <v>656</v>
      </c>
      <c r="B7" s="5" t="n">
        <v>211</v>
      </c>
      <c r="C7" s="5" t="n">
        <v>233</v>
      </c>
    </row>
    <row r="8" spans="1:3">
      <c r="A8" s="4" t="s">
        <v>657</v>
      </c>
    </row>
    <row r="9" spans="1:3">
      <c r="A9" s="4" t="s">
        <v>653</v>
      </c>
      <c r="B9" s="5" t="n">
        <v>346</v>
      </c>
      <c r="C9" s="5" t="n">
        <v>233</v>
      </c>
    </row>
    <row r="10" spans="1:3">
      <c r="A10" s="4" t="s">
        <v>654</v>
      </c>
      <c r="B10" s="5" t="n">
        <v>243</v>
      </c>
      <c r="C10" s="5" t="n">
        <v>452</v>
      </c>
    </row>
    <row r="11" spans="1:3">
      <c r="A11" s="4" t="s">
        <v>655</v>
      </c>
      <c r="B11" s="5" t="n">
        <v>-255</v>
      </c>
      <c r="C11" s="5" t="n">
        <v>-339</v>
      </c>
    </row>
    <row r="12" spans="1:3">
      <c r="A12" s="4" t="s">
        <v>656</v>
      </c>
      <c r="B12" s="6" t="n">
        <v>334</v>
      </c>
      <c r="C12" s="6" t="n">
        <v>3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58:09Z</dcterms:created>
  <dcterms:modified xmlns:dcterms="http://purl.org/dc/terms/" xmlns:xsi="http://www.w3.org/2001/XMLSchema-instance" xsi:type="dcterms:W3CDTF">2020-03-23T16:58:09Z</dcterms:modified>
</cp:coreProperties>
</file>